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Other Assets" sheetId="8" state="visible" r:id="rId8"/>
    <sheet xmlns:r="http://schemas.openxmlformats.org/officeDocument/2006/relationships" name="Loan and Insurance Note Payable" sheetId="9" state="visible" r:id="rId9"/>
    <sheet xmlns:r="http://schemas.openxmlformats.org/officeDocument/2006/relationships" name="Related Party Transactions" sheetId="10" state="visible" r:id="rId10"/>
    <sheet xmlns:r="http://schemas.openxmlformats.org/officeDocument/2006/relationships" name="Long-Term Debt, Debentures and "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egment Information (Tables)" sheetId="17" state="visible" r:id="rId17"/>
    <sheet xmlns:r="http://schemas.openxmlformats.org/officeDocument/2006/relationships" name="Nature of Operations and Cont18" sheetId="18" state="visible" r:id="rId18"/>
    <sheet xmlns:r="http://schemas.openxmlformats.org/officeDocument/2006/relationships" name="Summary of Significant Accoun19" sheetId="19" state="visible" r:id="rId19"/>
    <sheet xmlns:r="http://schemas.openxmlformats.org/officeDocument/2006/relationships" name="Other Assets (Details Narrative" sheetId="20" state="visible" r:id="rId20"/>
    <sheet xmlns:r="http://schemas.openxmlformats.org/officeDocument/2006/relationships" name="Loan and Insurance Note Payab21" sheetId="21" state="visible" r:id="rId21"/>
    <sheet xmlns:r="http://schemas.openxmlformats.org/officeDocument/2006/relationships" name="Related Party Transactions (Det" sheetId="22" state="visible" r:id="rId22"/>
    <sheet xmlns:r="http://schemas.openxmlformats.org/officeDocument/2006/relationships" name="Long-Term Debt, Debentures an23" sheetId="23" state="visible" r:id="rId23"/>
    <sheet xmlns:r="http://schemas.openxmlformats.org/officeDocument/2006/relationships" name="Stockholders' Equity (Details N" sheetId="24" state="visible" r:id="rId24"/>
    <sheet xmlns:r="http://schemas.openxmlformats.org/officeDocument/2006/relationships" name="Income Taxes (Details Narrative" sheetId="25" state="visible" r:id="rId25"/>
    <sheet xmlns:r="http://schemas.openxmlformats.org/officeDocument/2006/relationships" name="Segment Information (Details Na" sheetId="26" state="visible" r:id="rId26"/>
    <sheet xmlns:r="http://schemas.openxmlformats.org/officeDocument/2006/relationships" name="Segment Information - Schedule "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56">
  <si>
    <t>Document and Entity Information - shares</t>
  </si>
  <si>
    <t>9 Months Ended</t>
  </si>
  <si>
    <t>Mar. 31, 2017</t>
  </si>
  <si>
    <t>May 01, 2017</t>
  </si>
  <si>
    <t>Document And Entity Information</t>
  </si>
  <si>
    <t>Entity Registrant Name</t>
  </si>
  <si>
    <t>RedHawk Holdings Corp.</t>
  </si>
  <si>
    <t>Entity Central Index Key</t>
  </si>
  <si>
    <t>Document Type</t>
  </si>
  <si>
    <t>10-Q</t>
  </si>
  <si>
    <t>Document Period End Date</t>
  </si>
  <si>
    <t>Mar. 31,
		2017</t>
  </si>
  <si>
    <t>Amendment Flag</t>
  </si>
  <si>
    <t>false</t>
  </si>
  <si>
    <t>Current Fiscal Year End Date</t>
  </si>
  <si>
    <t>--06-30</t>
  </si>
  <si>
    <t>Entity Filer Category</t>
  </si>
  <si>
    <t>Smaller Reporting Company</t>
  </si>
  <si>
    <t>Entity Common Stock, Shares Outstanding</t>
  </si>
  <si>
    <t>Trading Symbol</t>
  </si>
  <si>
    <t>IDNG</t>
  </si>
  <si>
    <t>Document Fiscal Period Focus</t>
  </si>
  <si>
    <t>Q3</t>
  </si>
  <si>
    <t>Document Fiscal Year Focus</t>
  </si>
  <si>
    <t>Consolidated Balance Sheets (Unaudited) - USD ($)</t>
  </si>
  <si>
    <t>Jun. 30, 2016</t>
  </si>
  <si>
    <t>Current Assets:</t>
  </si>
  <si>
    <t>Cash</t>
  </si>
  <si>
    <t>Marketable securities, at market value</t>
  </si>
  <si>
    <t xml:space="preserve"> </t>
  </si>
  <si>
    <t>Receivables</t>
  </si>
  <si>
    <t>Inventory, at cost</t>
  </si>
  <si>
    <t>Assets held for sale</t>
  </si>
  <si>
    <t>Prepaid expenses</t>
  </si>
  <si>
    <t>Total Current Assets</t>
  </si>
  <si>
    <t>Other Assets</t>
  </si>
  <si>
    <t>Investment in real estate limited partnership</t>
  </si>
  <si>
    <t>Equity investment in limited liability companies</t>
  </si>
  <si>
    <t>Intangible asset, net of amortization of $206,242 and $149,744, respectively</t>
  </si>
  <si>
    <t>Total Other Assets</t>
  </si>
  <si>
    <t>Total Assets</t>
  </si>
  <si>
    <t>Current Liabilities:</t>
  </si>
  <si>
    <t>Accounts payable and accrued liabilities</t>
  </si>
  <si>
    <t>Liabilities on assets held for sale</t>
  </si>
  <si>
    <t>Line of credit</t>
  </si>
  <si>
    <t>Insurance notes payable</t>
  </si>
  <si>
    <t>Total Current Liabilities</t>
  </si>
  <si>
    <t>Long-Term Debt:</t>
  </si>
  <si>
    <t>Due to related party</t>
  </si>
  <si>
    <t>Convertible notes payable, net of $36,113 in deferred loan costs and unamortized beneficial conversion of $86,292 at March 31, 2017</t>
  </si>
  <si>
    <t>Total Long-Term Debt</t>
  </si>
  <si>
    <t>Total Liabilities</t>
  </si>
  <si>
    <t>Commitments and Contingencies</t>
  </si>
  <si>
    <t>Stockholders’ Equity (Deficit):</t>
  </si>
  <si>
    <t>Common Stock, par value of $0.001 per share, 450,000,000 authorized shares with 379,070,562 issued at March 31, 2017 and 375,094,082 issued at June 30, 2016</t>
  </si>
  <si>
    <t>Additional paid-in capital</t>
  </si>
  <si>
    <t>Accumulated other comprehensive loss</t>
  </si>
  <si>
    <t>Accumulated deficit</t>
  </si>
  <si>
    <t>Total Stockholders' Equity (Deficit) Before Treasury Stock</t>
  </si>
  <si>
    <t>Less, Treasury stock 18,021,535 shares, at cost</t>
  </si>
  <si>
    <t>Total RedHawk Holdings Corp. Stockholders’ Equity</t>
  </si>
  <si>
    <t>Noncontrolling interest in foreign limited liability company</t>
  </si>
  <si>
    <t>Total Stockholders’ Equity</t>
  </si>
  <si>
    <t>Total Liabilities and Stockholders’ Equity</t>
  </si>
  <si>
    <t>5% Series A Preferred Stock [Member]</t>
  </si>
  <si>
    <t>Preferred stock, 5,000 authorized shares and 2,490 shares issued and outstanding:</t>
  </si>
  <si>
    <t>5% Series B Preferred Stock [Member]</t>
  </si>
  <si>
    <t>Consolidated Balance Sheets (Unaudited) (Parenthetical) - USD ($)</t>
  </si>
  <si>
    <t>Dec. 31, 2016</t>
  </si>
  <si>
    <t>Amortization of intangible assets</t>
  </si>
  <si>
    <t>Deferred loan costs</t>
  </si>
  <si>
    <t>Unamortized beneficial conversion</t>
  </si>
  <si>
    <t>Preferred stock, shares authorized</t>
  </si>
  <si>
    <t>Preferred stock, shares issued</t>
  </si>
  <si>
    <t>Preferred stock, shares outstanding</t>
  </si>
  <si>
    <t>Common Stock, par value</t>
  </si>
  <si>
    <t>Common Stock, shares authorized</t>
  </si>
  <si>
    <t>Common Stock, shares issued</t>
  </si>
  <si>
    <t>Treasury stock, shares</t>
  </si>
  <si>
    <t>Preferred stock, stated value per share</t>
  </si>
  <si>
    <t>Consolidated Statements of Operations (Unaudited) - USD ($)</t>
  </si>
  <si>
    <t>3 Months Ended</t>
  </si>
  <si>
    <t>Mar. 31, 2016</t>
  </si>
  <si>
    <t>Income Statement [Abstract]</t>
  </si>
  <si>
    <t>Revenues</t>
  </si>
  <si>
    <t>Less, discounts</t>
  </si>
  <si>
    <t>Revenues, net</t>
  </si>
  <si>
    <t>Operating Expenses:</t>
  </si>
  <si>
    <t>Costs of goods sold</t>
  </si>
  <si>
    <t>Sales and marketing expenses</t>
  </si>
  <si>
    <t>Professional fees</t>
  </si>
  <si>
    <t>Management fees</t>
  </si>
  <si>
    <t>Operating expenses</t>
  </si>
  <si>
    <t>Depreciation and amortization</t>
  </si>
  <si>
    <t>General and administrative</t>
  </si>
  <si>
    <t>Total Operating Expenses</t>
  </si>
  <si>
    <t>Net Income (Loss) from Operations</t>
  </si>
  <si>
    <t>Other Income (Expense):</t>
  </si>
  <si>
    <t>Expiration of indebtedness</t>
  </si>
  <si>
    <t>Amortization of discount on convertible debentures</t>
  </si>
  <si>
    <t>Amortization of deferred financing charges</t>
  </si>
  <si>
    <t>Gain (Loss) on foreign currency exchange</t>
  </si>
  <si>
    <t>Gain (Loss) on the sale of assets</t>
  </si>
  <si>
    <t>Dividend income</t>
  </si>
  <si>
    <t>Interest expense</t>
  </si>
  <si>
    <t>Total Other Income (Expense)</t>
  </si>
  <si>
    <t>Consolidated Net Income (Loss)</t>
  </si>
  <si>
    <t>Other comprehensive income (loss):</t>
  </si>
  <si>
    <t>Unrecognized gain on marketable securities</t>
  </si>
  <si>
    <t>Total Other comprehensive income (loss)</t>
  </si>
  <si>
    <t>Comprehensive Income (Loss)</t>
  </si>
  <si>
    <t>Less, Net income (loss) attributable to noncontrolling interest</t>
  </si>
  <si>
    <t>Net Loss attributable to RedHawk Holdings Corp.</t>
  </si>
  <si>
    <t>Preferred Stock Dividends</t>
  </si>
  <si>
    <t>Net Loss and Comprehensive Loss Available for Common Stockholders</t>
  </si>
  <si>
    <t>Net Loss Per Share</t>
  </si>
  <si>
    <t>Basic</t>
  </si>
  <si>
    <t>Diluted</t>
  </si>
  <si>
    <t>Weighted Average Shares Outstanding</t>
  </si>
  <si>
    <t>Consolidated Statements of Cash Flows (Unaudited) - USD ($)</t>
  </si>
  <si>
    <t>CASH FLOWS FROM OPERATING ACTIVITIES:</t>
  </si>
  <si>
    <t>Net loss</t>
  </si>
  <si>
    <t>Adjustments to reconcile net loss to net cash used in operations:</t>
  </si>
  <si>
    <t>Amortization of intangibles</t>
  </si>
  <si>
    <t>Net revenue considered a deemed distribution to noncontrolling interests</t>
  </si>
  <si>
    <t>Depreciation</t>
  </si>
  <si>
    <t>Amortization of deferred loan costs</t>
  </si>
  <si>
    <t>Loss (gain) on sale of marketable securities</t>
  </si>
  <si>
    <t>Contributed management services</t>
  </si>
  <si>
    <t>Non-cash interest expense</t>
  </si>
  <si>
    <t>Changes in operating assets and liabilities:</t>
  </si>
  <si>
    <t>Accounts receivable</t>
  </si>
  <si>
    <t>Inventory</t>
  </si>
  <si>
    <t>Prepaid expense and deposits</t>
  </si>
  <si>
    <t>Net Cash Used in Operating Activities</t>
  </si>
  <si>
    <t>CASH FLOWS FROM INVESTING ACTIVITIES</t>
  </si>
  <si>
    <t>Net proceeds from the sale of marketable securities</t>
  </si>
  <si>
    <t>Intangible assets acquired</t>
  </si>
  <si>
    <t>Investment in domestic limited liability company</t>
  </si>
  <si>
    <t>Net Cash Provided by (Used in) Investing Activities</t>
  </si>
  <si>
    <t>CASH FLOWS FROM FINANCING ACTIVITIES</t>
  </si>
  <si>
    <t>Proceeds from related party line of credit</t>
  </si>
  <si>
    <t>Proceeds from the sale of stock</t>
  </si>
  <si>
    <t>Proceeds from issuance of convertible notes</t>
  </si>
  <si>
    <t>Proceeds from issuance of Series B preferred stock</t>
  </si>
  <si>
    <t>Deferred loan costs, net</t>
  </si>
  <si>
    <t>Proceeds from bank line of credit</t>
  </si>
  <si>
    <t>Principal payments on bank line of credit</t>
  </si>
  <si>
    <t>Net proceeds from (payments on) insurance notes payable</t>
  </si>
  <si>
    <t>Preferred stock dividends paid</t>
  </si>
  <si>
    <t>Treasury stock acquired</t>
  </si>
  <si>
    <t>Principal payments on long-term debt</t>
  </si>
  <si>
    <t>Net Cash Provided by (Used in) Financing Activities</t>
  </si>
  <si>
    <t>Effect of exchange rates on cash</t>
  </si>
  <si>
    <t>Increase (Decrease) in cash</t>
  </si>
  <si>
    <t>Cash, Beginning of Period</t>
  </si>
  <si>
    <t>Cash, End of Period</t>
  </si>
  <si>
    <t>Non-Cash Investing and Financing Activities:</t>
  </si>
  <si>
    <t>Land and building acquired in exchange for Series A Preferred Stock and assumption of debt</t>
  </si>
  <si>
    <t>Assumption of debt for land and building acquired</t>
  </si>
  <si>
    <t>Exchange of marketable securities and assumption of line of credit for Series B Preferred Stock</t>
  </si>
  <si>
    <t>Assumption of debt in exchange for marketable securities acquired</t>
  </si>
  <si>
    <t>Beneficial conversion discount on convertible notes</t>
  </si>
  <si>
    <t>Non-cash preferred stock dividends declared</t>
  </si>
  <si>
    <t>Partnership investment acquired in exchange for Series A Preferred Stock</t>
  </si>
  <si>
    <t>Related party line of credit converted into Series A Preferred Stock</t>
  </si>
  <si>
    <t>Equity investment acquired in exchange for common stock</t>
  </si>
  <si>
    <t>Finance insurance premiums</t>
  </si>
  <si>
    <t>Preferred stock dividends declared but unpaid</t>
  </si>
  <si>
    <t>Supplemental Disclosures:</t>
  </si>
  <si>
    <t>Interest paid</t>
  </si>
  <si>
    <t>Income tax paid</t>
  </si>
  <si>
    <t>Nature of Operations and Continuance of Business</t>
  </si>
  <si>
    <t>Organization, Consolidation and Presentation of Financial Statements [Abstract]</t>
  </si>
  <si>
    <t>1. NATURE OF OPERATIONS AND CONTINUANCE OF BUSINESS RedHawk Holdings
Corp. (formerly Independence Energy Corp.) was incorporated in the State of Nevada on November 30, 2005 under the name “Oliver
Creek Resources Inc.” At inception, we were organized to acquire, explore and develop natural resource properties in the
United States. Effective August 12, 2008, we changed our name from “Oliver Creek Resources Inc.” to “Independence
Energy Corp.” and opened for trading on the Over-the Counter Bulletin Board under the symbol “IDNG.” Effective
October 13, 2015, by vote of a majority of the Company’s stockholders, the Company’s name was changed from “Independence
Energy Corp.” to “RedHawk Holdings Corp.” On March 31, 2014, the Company acquired
the exclusive right to distribute certain medical devices and changed the focus of its operations to include medical device distribution.
We have expanded our business focus to include other operations. Currently, we are a diversified holding company which, through
our subsidiaries, is engaged in sales and distribution of medical devices, sales of branded generic pharmaceutical drugs, commercial
real estate investment and leasing, sales of point of entry full-body security systems, and specialized financial services. Through
its medical products business unit, the Company sells WoundClot Surgical - Advanced Bleeding Control, the SANDD™ Insulin
Needle Destruction Unit (formerly known as the Disintegrator™), the Carotid Artery Digital Non-Contact Thermometer and Zonis®.
Through our United Kingdom based subsidiary, we manufacture and market branded generic pharmaceuticals, certain other generic pharmaceuticals
known as “specials” and certain pharmaceuticals outside of the United Kingdom’s National Health Service drug
tariff referred to as NP8’s. LLC holds the exclusive U.S. manufacturing and distribution rights for the Centri Controlled
Entry System, a unique, closed cabinet, nominal dose transmission full body x-ray scanner. Our real estate leasing revenues are
generated from a commercial property under a long-term lease. Additionally, the Company’s real estate investment unit holds
a limited liability company interest in a commercial restoration project in Hawaii. Going Concern These financial
statements have been prepared on a going concern basis, which implies that the Company will not be able to continue as a going
concern without further financing. Currently, the Company must continue to realize its assets to discharge its liabilities in the
normal course of business. The Company has generated minimal revenues to date and has never paid any dividends on its common stock
and is unlikely to pay any common stock dividends or generate significant earnings in the immediate or foreseeable future. For the year ended
June 30, 2016, the Company had $29,450 in revenue, a net loss of $1,267,960, and cash of $1,172,960 used in operating activities.
For the nine month period ended March 31, 2017, the Company had a consolidated net loss of $317,559 and used $390,736 of cash
in operating activities. For the three month period ended March 31, 2017, however, the Company had consolidated net income of
$151,641 on net revenues of $427,276. As of March 31, 2017, the Company had cash of $16,891, working capital of $193,697 and an
accumulated deficit of $3,277,175. Although the Company did have consolidated net income for the quarter ended March 31, 2017,
the continuation of the Company as a going concern is still dependent upon the continued financial support from its stockholders,
the ability to raise equity or debt financing, cash proceeds from the sale of assets and the attainment of profitable operations
from the Company’s businesses in order to discharge its oblig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Basis of Presentation The unaudited interim condensed
financial statements of the Company as of March 31, 2017 and for the three and nine month periods ended March 31, 2017 and 2016
included herein have been prepared in accordance with accounting principles generally accepted in the United States of America
(“GAAP”) for interim financial information and pursuant to the rules and regulations of the Securities and Exchange
Commission (the “SEC”). The year-end condensed balance sheet dated as of June 30, 2016 is audited and is presented
here as a basis for comparison. Although the financial statements and related information included herein have been prepared without
audit, and certain information and disclosures normally included in financial statements prepared in accordance with GAAP have
been condensed or omitted, the Company believes that the note disclosures are adequate to make the information presented not misleading.
These unaudited condensed financial statements should be read in conjunction with the Company’s audited consolidated financial
statements and the notes thereto included in the Company’s Annual Report on Form 10-K as of June 30, 2016. In the opinion
of our management, the unaudited interim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 Principles of Consolidation The consolidated financial
statements include the accounts of the Company and its subsidiaries in which we have a controlling voting interest – 50%
or more. To determine if we hold a controlling financial interest in an entity, we first evaluate if we are required to apply the
variable interest entity model (“VIE”) to the entity, otherwise the entity is evaluated under the voting interest model. Where we hold current or
potential rights that give us the power to direct the activities of the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 During the quarter ended September 30, 2016, the Company reassessed the activities of EcoGen Europe
Ltd. (EcoGen”), and concluded that EcoGen is a VIE and the Company has the power to direct the activities of EcoGen and we
have concluded that we are the primary beneficiary of EcoGen. Therefore, we have consolidated herein the accounts of EcoGen. All material intercompany
accounts have been eliminated upon consolidation. Certain prior year amounts are sometimes reclassified to be consistent with the
current year financial statement present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Equity investments, which we have an
ownership less than 20%, are recorded at cost. 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We derive revenue from
several types of activities – medical device sales, branded generic pharmaceutical sales, commercial real estate leasing
and financial services. Our medical device sales include the marketing and distribution of certain professional and consumer grade
digital non-contact thermometers, needle destruction unit and advanced bleeding control, non-compression hemostasis. Through our
United Kingdom based subsidiary, we manufacture and market branded generic pharmaceuticals, certain other generic pharmaceuticals
known as “specials” and certain pharmaceuticals outside of the United Kingdom’s National Health Service drug
tariff referred to as NP8’s. Our real estate leasing revenues are from certain commercial properties under long-term lease.
The financial service revenue is from brokerage services earned in connection with debt placement services. The Company offers
customer discounts in certain cases. Such discounts are estimated at time of product sale and deducted from gross revenues and
recorded as deferred revenue. Cash and Cash Equivalents We consider highly liquid
investments with an original maturity of 90 days or less to be cash equivalents. Marketable Securities We determine the appropriate
classification of our marketable securities at the time of purchase and reassess the appropriateness of the classification at each
reporting date. At June 30, 2016, all marketable securities held by the Company have been classified as available-for-sale and,
as a result, are stated at fair value with unrealized gains and losses included as a component of accumulated other comprehensive
income or loss. Realized gains and losses on the sale of marketable securities are determined on a specific identification basis.
Interest and dividend income is recorded when it is earned and deemed realizable by the Company. At June 30, 2016, the fair value
of the marketable securities on hand, which consisted entirely of widely recognized publicly-traded securities, was $339,032. Gross
unrealized loss on the fair market value of the marketable securities was $38,860 as of June 30, 2016. As of June 30, 2016, we
had trade date receivables of $302,288 recorded which was related to a sale of securities that had a trade date prior to June 30,
2016 and a settlement date after that date. The Company did not hold any marketable equity securities at March 31, 2017. Accounts Receivable Accounts receivables are
amounts due from customers of our pharmaceutical, medical device and financial services divisions. The amount is reported at the
billed amount, net of any expected allowance for bad debts. There was no allowance for doubtful accounts as of March 31, 2017 and
June 30, 2016. Inventory Inventory consist of purchased
thermometers, an advanced bleeding control, non-compression hemostasis, a patented antimicrobial ionic silver calcium catheter
dressing and certain branded generic pharmaceuticals held for resale. All inventories are stated at the lower of cost or net realizable
value utilizing the first-in, first-out method. Property and Improvements Property and improvements
are stated at cost. We provide for depreciation expense on a straight line basis over each asset’s useful life depreciated
to their estimated salvage value. Buildings are depreciated over a useful life of 20 years. Building improvements are depreciated
over a useful life of 5 to 10 years. During the three month
period ended March 31, 2017, we decided to sell our Louisiana real estate holdings, which includes our corporate headquarters on
Chemin Metairie Road in Youngsville, Louisiana and a property on Jefferson Street in Lafayette, Louisiana that we are leasing to
a third party. As a result of that decision, we have reclassified the net book value of those properties along with related mortgage
notes are reflected as assets and liabilities held for sale in the balance sheets. All such amounts are included in the land and
hospitality segment. We expect the sale of those properties to occur in 2017 and have, accordingly, presented the held for sale
assets and liabilities as current. The comparable June 30, 2016 balances have also been reclassified held for sale related assets
and liabilities. Based on the present real estate market and discussions with brokers, no impairment of the recorded amounts has
occurred as of March 31, 2017. We are also pursuing the sale of our real estate limited partnership investment but we cannot conclude
such a transaction would occur within one year and, therefore, have not reclassified related assets and liabilities as held for
sale. Income Taxes Potential benefits of income
tax losses are not recognized in the accounts until realization is more likely than not. The Company has adopted Accounting Standard
Codification (which we refer to as “ASC”) 740, Income Taxes, Basic and Diluted Net Loss Per Share The Company computes net
loss per share in accordance with ASC 260, Earnings Per Share, At March 31, 2017, including
accrued but unpaid interest, there were 38,581,250 shares issuable upon conversion of the notes. Also at March 31, 2017, including
accrued but unpaid dividends, there were potentially 87,500,000 shares issuable upon the conversion of the Series A Preferred Stock.
In addition, including accrued but unpaid dividends, there were potentially 132,208,333 shares issuable upon the conversion of
the Series B Preferred stock. The shares to be issued upon conversion of the warrants and the shares issuable from the conversion
of the notes and the Series A and Series B Preferred stock have been excluded from earnings per share calculations because these
shares are anti-dilutive. Comprehensive Income (Loss) ASC 220, Comprehensive
Income Financial Instruments Pursuant to ASC 820, Fair
Value Measurements and Disclosures Level 1. Level 2. Level 3. The Company had marketable
securities with a fair market value of $339,032 at June 30, 2016 which are all publicly traded securities with quoted prices in
active markets. The fair value is based on Level 1 assumptions. The Company held no marketable securities as of March 31, 2017. The Company’s financial
instruments consist principally of cash, marketable securities, accounts receivable, accounts payable and accrued liabilities,
debt, and amounts due to related parties. Pursuant to ASC 820 and ASC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Recent Accounting Pronouncements Revenue Recognition In May 2014, the Financial
Accounting Standards Board (which we refer to as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In July 2015, the FASB permitted early adoption and deferred
the effective date of this guidance one year; therefore, it will be effective for the Company in the first quarter of fiscal 2019
and may be implemented retrospectively to all years presented or in the period of adoption through a cumulative adjustment. We
are currently evaluating what impact the adoption of this guidance would have on our financial position, results of operations,
cash flows and disclosures. Going Concern 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We do not expect that adoption will have a material impact on our financial position,
results of operations, cash flows or disclosures. Debt Issuance Costs 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does not specifically address, and therefore does not
affect, the balance sheet presentation of debt issuance costs for revolving debt arrangements. This new guidance was effective
for the Company in the first quarter of fiscal 2017, and applied on a retrospective basis. Our unamortized debt issuance cost is
$36,113 as of March 31, 2017 and $34,791 as of June 30, 2016. As the Company continues to raise capital to execute its growth strategy,
the use of debt in the future may have additional issuance costs to be accounted for under this guidance. Leases In February 2016, the
FASB issued ASU 2016-02, Leases</t>
  </si>
  <si>
    <t>Goodwill and Intangible Assets Disclosure [Abstract]</t>
  </si>
  <si>
    <t>3. OTHER ASSETS On March 23, 2016,
RedHawk Pharma UK Ltd acquired a 25% equity interest in EcoGen Europe Ltd (which we refer to as “EcoGen”) from Scarlett
Pharma Ltd (which we refer to as “Scarlett”). The Company has agreed to issue to Scartlett up to 100 million restricted
shares of common stock of the Company. Under the terms of the purchase agreement, 10 million shares were issued to Scarlett at
closing with an additional 90 million shares (which we refer to as the “Earnout Shares”) to be issued and vested pro
rata as EcoGen reports audited EBITDA (Earnings Before Interest, Taxes, Depreciation and Amortization). The issuance and vesting
of the Earnout Shares will occur annually based upon audited results of EcoGen and will conclude with the earlier of EcoGen attaining
cumulative EBITDA of $100 million or seven years from the closing date. Additionally, during
the seven-year period commencing on the closing date, the Company has the right, but not the obligation, to increase its ownership
position in EcoGen up to a maximum of 49% of the entire capital of EcoGen. Should the Company exercise its option to increase its
ownership position, the Company will issue to Scarlett, pro rata, up to an additional 100 million restricted shares of the common
stock of the Company. Concurrent with
the execution of the purchase agreement, the Company entered into a consultancy agreement with Scarlett for the marketing and distribution
in the United Kingdom and, where available, other European and Middle East countries, certain medical device products offered by
RedHawk Medical Products UK Ltd. Beginning with quarter
ended September 30, 2016, we have consolidated the accounts of EcoGen in our financial statements. In the quarter ended September
30, 2016, the Company reassessed the activities of EcoGen, and we again concluded that EcoGen is a VIE and the Company has the
power to direct the activities of EcoGen and we have concluded that we are the primary beneficiary of EcoGen. No change to that
conclusion occurred in the quarter ended March 31, 2017. On September 26,
2016, the Company announced it had agreed to acquire up to a 25% interest in Marlin USA Energy Partners, LLC (“Marlin”),
the minority owner of Tigress Energy Partners, LLC. As of March 31, 2017, the Company has made a $70,000 cash investment related
to this agreement and has a 3.5% interest in Marlin. This investment is accounted for at cost as of March 31, 2017. Subsequent
to March 31, 2017, the Company sold its investment in Marlin for $70,000 cash.</t>
  </si>
  <si>
    <t>Loan and Insurance Note Payable</t>
  </si>
  <si>
    <t>Loans Payable [Abstract]</t>
  </si>
  <si>
    <t>4. LOAN AND INSURANCE NOTE PAYABLE We finance a portion
of our insurance premiums. At March 31, 2017, the outstanding balance due on our premium finance agreements was $6,223.</t>
  </si>
  <si>
    <t>Related Party Transactions</t>
  </si>
  <si>
    <t>Related Party Transactions [Abstract]</t>
  </si>
  <si>
    <t>5. RELATED PARTY TRANSACTIONS Effective December
1, 2016, the Company entered into a $250,000 Commercial Note Line of Credit (which we refer to as the “Line of Credit”)
with a stockholder and officer of the Company to evidence prior indebtedness and provide for future borrowings. The advances are
used to fund our operations. The Line of Credit accrues interest at 5% per annum and matures on March 31, 2018. At maturity, or
in connection with a pre-payment, subject to the conditions set forth in the Line of Credit, the stockholder has the right to convert
the amount outstanding (or the amount of the prepayment) into the Company’s Series B Preferred Stock at the par value of
$1,000 per share. At March 31, 2017, the principal balance totaled $161,613. The amount is included in noncurrent assets based
on the expectation that either the Line of Credit maturity date will be extended or the amount outstanding will be converted to
preferred stock as allowed for in the agreement. For the nine months
ended March 31, 2017, EcoGen had sales to customers which are controlled by individuals which are shareholders of EcoGen and are
the noncontrolling interests in our consolidated financial statements. These sales totaled $1,240,847 on a gross basis and had
discounts of $968,010. A portion of these discounts were at levels that exceeded discounts offered to unaffiliated customers. During
the quarter ended March 31, 2017, management of RedHawk and these noncontrolling shareholders of EcoGen reached an agreement whereby
$313,177 of such discounts are to be considered a deemed distribution and full settlement of preferred shares in EcoGen that were
previously outstanding. Accordingly, certain discounts recorded during the quarter ended March 31, 2017 and in prior periods were
reversed and reflected as a reduction to the noncontrolling interest equity account as of March 31, 2017. In the quarter
ended March 31, 2017, certain members of management agreed to forego management fees in consideration of the operating cash flow
needs of the Company. There is not a set timeline to reinstitute such management fees.</t>
  </si>
  <si>
    <t>Long-Term Debt, Debentures and Line of Credit</t>
  </si>
  <si>
    <t>Debt Disclosure [Abstract]</t>
  </si>
  <si>
    <t>6. LONG-TERM DEBT, DEBENTURES AND LINE OF CREDIT We have authorized
the issuance of up to $1 million in principal amount of convertible promissory notes (which we refer to as the “Convertible
Notes”). The Convertible Notes are secured by certain Company real estate holdings and real estate holdings of a stockholder.
The Convertible Notes mature on the fifth anniversary of the date of issuance and are convertible into shares of our common stock
at a price of $0.015 per share. Interest accrues at a rate of 5% per annum and is payable semi-annually. Beginning 180 days after
issuance of the Convertible Notes, the Company has the option to issue a notice of its intent to redeem, for cash, an amount equal
to the sum of (a) 120% of the then outstanding principal balance, (b) accrued but unpaid interest and (c) all liquidated damages
and other amounts due in respect of the Convertible Notes. The Company may only issue the notice of its intent to redeem the Convertible
Notes if the trading average of the Company’s common stock equals or exceeds 300% of the conversion price during each of
the five business days immediately preceding the date of the notice of intent to redeem. The holder of the Convertible Notes has
the right to convert all or any portion of the Convertible Notes at the conversion price at any time prior to redemption. At March
31, 2017, there were $571,844 ($449,439 net of deferred financing costs and beneficial conversion option) of Convertible Notes
outstanding, including $21,844 of interest paid in kind, which are convertible into our common stock at a conversion rate of $0.015
per share or 38,581,250 shares. We had a $1,000,000
line of credit with a bank of which $1,000,495 was outstanding as of June 30, 2016. The line of credit was due upon demand and
was secured by marketable securities, a corporate guarantee and the guarantee of a stockholder who is also an officer of the Company.
During the nine month period ended March 31, 2017, the outstanding balance on the line of credit was paid in full.</t>
  </si>
  <si>
    <t>Stockholders' Equity</t>
  </si>
  <si>
    <t>7. STOCKHOLDERS’ EQUITY Effective on October
13, 2015, we amended and restated our articles of incorporation as previously adopted by a majority vote of our stockholders. The
amended and restated articles of incorporation, among other things, changed our name to RedHawk Holdings Corp., authorized 5,000
shares of Preferred Stock, and increased the number of authorized shares of common stock from 375,000,000 to 450,000,000. Preferred Stock Pursuant to a certificate
of designation filed with the Secretary of State of the State of Nevada, effective November 12, 2015, 2,750 shares of our authorized
Preferred Stock have been designated as Series A 5% Convertible Preferred Stock, originally with a $1,000 stated value (which we
refer to as “Series A Preferred Stock”). The holders of the Series A Preferred Stock are entitled to receive cumulative
dividends at a rate of 5% per annum, payable quarterly in cash, or at the Company’s option, such dividends shall be accreted
to, and increase, the stated value of the issued Series A Preferred Stock (which we refer to as “PIK”). Holders of
the Series A Preferred Stock are entitled to votes on all matters submitted to stockholders at a rate of ten votes for each share
of common stock into which the Series A Preferred Stock may be converted. After six months from issuance, each share of Series
A Preferred Stock is convertible, at the option of the holder, into the number of shares of common stock equal to the quotient
of the stated value, as adjusted for PIK dividends, by $0.015, as adjusted for stock splits and dividends. Pursuant to a certificate
of designation filed with the Secretary of State of the State of Nevada, effective February 16, 2016, 1,250 shares of our authorized
Preferred Stock have been designated as Series B 5% Convertible Preferred Stock, originally with a $1,000 stated value (which we
refer to as “Series B Preferred Stock”). The holders of the Series B Preferred Stock are entitled to receive cumulative
dividends at a rate of 5% per annum, payable quarterly in cash, or at the Company’s option, such dividends shall be accreted
to, and increase, the stated value of the issued Series B Preferred Stock (which we refer to as “PIK”). Holders of
the Series B Preferred Stock are entitled to votes on all matters submitted to stockholders at a rate of ten votes for each share
of common stock into which the Series B Preferred Stock may be converted. After six months from issuance, each share of Series
B Preferred Stock is convertible, at the option of the holder, into the number of shares of common stock equal to the quotient
of the stated value, as adjusted for PIK dividends, by $0.01, as adjusted for stock splits and dividends. Warrants During November
2014, we completed a private equity sale of 14,905,918 shares of common stock generating proceeds of $49,900. As a component of
this private equity sale, 7,452,959 warrants to acquire common stock of the Company were also issued with an exercise price of
$0.005 per share. During the nine month period ended March 31, 2017, 3,726,480 warrants were exercised and the remaining warrants
expired.</t>
  </si>
  <si>
    <t>Income Taxes</t>
  </si>
  <si>
    <t>Income Tax Disclosure [Abstract]</t>
  </si>
  <si>
    <t>8. INCOME TAXES As of June 30, 2016,
the Company had approximately $2,400,000 of net operating losses carried forward to offset taxable income in future years which
expire commencing in fiscal 2026 and run through 2036. The related deferred income tax asset of these net operating losses is estimated
to be $800,000 as of June 30, 2016 based on statutory federal income tax rates in effect. Such amounts have increased slightly
as of March 31, 2017. However, there is no net tax asset recorded as of March 31, 2017 or June 30, 2016 as a 100% valuation allowance
has been established for the tax benefit generated. At March 31, 2017 and June 30, 2016, the Company had no uncertain tax positions. The Company accounts
for interest and penalties relating to uncertain tax provisions in the current period statement of operations, as necessary. The
Company has never filed a tax return. In order to utilize the available net operating loss carryforwards, the Company will need
to prepare and file all tax returns since its inception. The Company’s tax years from inception are subject to examination. Due to our history
of operating losses and the uncertainty surrounding the realization of the deferred tax assets in future years, our management
has determined that it is more likely than not that the deferred tax assets will not be realized in future periods. Accordingly,
the Company has recorded a valuation allowance against its net deferred tax assets.</t>
  </si>
  <si>
    <t>Segment Information</t>
  </si>
  <si>
    <t>Segment Reporting [Abstract]</t>
  </si>
  <si>
    <t xml:space="preserve">9. SEGMENT INFORMATION SFAS No. 131, “Disclosures
About Segments of an Enterprise and Related Information,”
MEDICAL
Nine months ended LAND &amp; DEVICE &amp; OTHER
March 31, 2017 HOSPITALITY PHARMA SERVICES CORPORATE TOTAL
Operating revenues, gross $ 29,250 $ 1,527,298 $ - $ - $ 1,556,548
Operating revenues, net $ 29,250 $ 795,142 $ - $ - $ 824,392
Operating income (loss) $ (5,079 ) $ 137,718 $ (26,292 ) $ (354,903 ) $ (248,556 )
Interest expense $ 11,665 $ 766 $ - $ 32,946 $ 45,377
Depreciation and amortization $ 15,667 $ 52,671 $ - $ - $ 68,338
Identifiable assets $ 1,373,352 $ 589,530 $ 74,465 $ 562,456 $ 2,599,803
MEDICAL
Nine months ended LAND &amp; DEVICE &amp; OTHER
March 31, 2016 HOSPITALITY PHARMA SERVICES CORPORATE TOTAL
Operating revenues, gross $ 14,950 $ - $ 4,750 $ - $ 19,700
Operating income (loss) $ (2,768 ) $ (276,283 ) $ (17,098 ) $ (666,764 ) $ (962,913 )
Interest expense $ 5,995 $ - $ - $ 6,567 $ 12,562
Depreciation and amortization $ 10,646 $ 51,498 $ - $ - $ 62,144
Identifiable assets $ 1,395,344 $ 674,776 $ 4,602 $ 1,670,664 $ 3,745,386
MEDICAL
Three months ended LAND &amp; DEVICE &amp; OTHER
March 31, 2017 HOSPITALITY PHARMA SERVICES CORPORATE TOTAL
Operating revenues, gross $ 9,750 $ 329,181 $ - $ - $ 338,931
Operating revenues, net $ 9,750 $ 417,526 $ - $ - $ 427,276
Operating income (loss) $ 8,178 $ 121,337 $ (22,446 ) $ 62,284 $ 169,353
Interest expense $ 11,664 $ 766 $ - $ (3,242 ) $ 9,188
Depreciation and amortization $ (30 ) $ 17,795 $ - $ - $ 17,765
MEDICAL
Three months ended LAND &amp; DEVICE &amp; OTHER
March 31, 2016 HOSPITALITY PHARMA SERVICES CORPORATE TOTAL
Operating revenues, gross $ 9,750 $ - $ - $ - $ 9,750
Operating income (loss) $ (2,666 ) $ (229,960 ) $ - $ (439,400 ) $ (672,026 )
Interest expense $ 8,869 $ - $ - $ - $ 8,869
Depreciation and amortization $ 7,833 $ 17,166 $ - $ - $ 24,999 </t>
  </si>
  <si>
    <t>Subsequent Events</t>
  </si>
  <si>
    <t>Subsequent Events [Abstract]</t>
  </si>
  <si>
    <t>10. SUBSEQUENT EVENTS The Company evaluates
subsequent events through the time of our filing on the date we issue our financial statements, which was on June 14, 2017. The
following are matters which occurred subsequent to May 31, 2017:
- Subsequent to March 31, 2017, the Company sold its investment in Marlin for $70,000 cash;</t>
  </si>
  <si>
    <t>Summary of Significant Accounting Policies (Policies)</t>
  </si>
  <si>
    <t>Basis of Presentation</t>
  </si>
  <si>
    <t>Basis of Presentation The unaudited interim
condensed financial statements of the Company as of March 31, 2017 and for the three and nine month periods ended March 31, 2017
and 2016 included herein have been prepared in accordance with accounting principles generally accepted in the United States of
America (“GAAP”) for interim financial information and pursuant to the rules and regulations of the Securities and
Exchange Commission (the “SEC”). The year-end condensed balance sheet dated as of June 30, 2016 is audited and is
presented here as a basis for comparison. Although the financial statements and related information included herein have been
prepared without audit, and certain information and disclosures normally included in financial statements prepared in accordance
with GAAP have been condensed or omitted, the Company believes that the note disclosures are adequate to make the information
presented not misleading. These unaudited condensed financial statements should be read in conjunction with the Company’s
audited consolidated financial statements and the notes thereto included in the Company’s Annual Report on Form 10-K as
of June 30, 2016. In the opinion of our management, the unaudited interim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t>
  </si>
  <si>
    <t>Principles of Consolidation</t>
  </si>
  <si>
    <t>Principles of Consolidation The consolidated
financial statements include the accounts of the Company and its subsidiaries in which we have a controlling voting interest –
50% or more. To determine if we hold a controlling financial interest in an entity, we first evaluate if we are required to apply
the variable interest entity model (“VIE”) to the entity, otherwise the entity is evaluated under the voting interest
model. Where we hold current
or potential rights that give us the power to direct the activities of the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 During the quarter ended September 30, 2016, the Company reassessed the activities of EcoGen Europe
Ltd. (EcoGen”), and concluded that EcoGen is a VIE and the Company has the power to direct the activities of EcoGen and we
have concluded that we are the primary beneficiary of EcoGen. Therefore, we have consolidated herein the accounts of EcoGen. All material intercompany
accounts have been eliminated upon consolidation. Certain prior year amounts are sometimes reclassified to be consistent with
the current year financial statement present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Equity investments, which we have
an ownership less than 20%, are recorded at cost.</t>
  </si>
  <si>
    <t>Use of Estimates</t>
  </si>
  <si>
    <t>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Revenue Recognition We derive revenue
from several types of activities – medical device sales, branded generic pharmaceutical sales, commercial real estate leasing
and financial services. Our medical device sales include the marketing and distribution of certain professional and consumer grade
digital non-contact thermometers, needle destruction unit and advanced bleeding control, non-compression hemostasis. Through our
United Kingdom based subsidiary, we manufacture and market branded generic pharmaceuticals, certain other generic pharmaceuticals
known as “specials” and certain pharmaceuticals outside of the United Kingdom’s National Health Service drug
tariff referred to as NP8’s. Our real estate leasing revenues are from certain commercial properties under long-term lease.
The financial service revenue is from brokerage services earned in connection with debt placement services. The Company offers
customer discounts in certain cases. Such discounts are estimated at time of product sale and deducted from gross revenues and
recorded as deferred revenue.</t>
  </si>
  <si>
    <t>Cash and Cash Equivalents</t>
  </si>
  <si>
    <t>Cash and Cash Equivalents We consider highly
liquid investments with an original maturity of 90 days or less to be cash equivalents.</t>
  </si>
  <si>
    <t>Marketable Securities</t>
  </si>
  <si>
    <t>Marketable Securities We determine the
appropriate classification of our marketable securities at the time of purchase and reassess the appropriateness of the classification
at each reporting date. At June 30, 2016, all marketable securities held by the Company have been classified as available-for-sale
and, as a result, are stated at fair value with unrealized gains and losses included as a component of accumulated other comprehensive
income or loss. Realized gains and losses on the sale of marketable securities are determined on a specific identification basis.
Interest and dividend income is recorded when it is earned and deemed realizable by the Company. At June 30, 2016, the fair value
of the marketable securities on hand, which consisted entirely of widely recognized publicly-traded securities, was $339,032.
Gross unrealized loss on the fair market value of the marketable securities was $38,860 as of June 30, 2016. As of June 30, 2016,
we had trade date receivables of $302,288 recorded which was related to a sale of securities that had a trade date prior to June
30, 2016 and a settlement date after that date. The Company did not hold any marketable equity securities at March 31, 2017.</t>
  </si>
  <si>
    <t>Accounts Receivable</t>
  </si>
  <si>
    <t>Accounts Receivable Accounts receivables
are amounts due from customers of our pharmaceutical, medical device and financial services divisions. The amount is reported
at the billed amount, net of any expected allowance for bad debts. There was no allowance for doubtful accounts as of March 31,
2017 and June 30, 2016.</t>
  </si>
  <si>
    <t>Inventory Inventory consist
of purchased thermometers, an advanced bleeding control, non-compression hemostasis, a patented antimicrobial ionic silver calcium
catheter dressing and certain branded generic pharmaceuticals held for resale. All inventories are stated at the lower of cost
or net realizable value utilizing the first-in, first-out method.</t>
  </si>
  <si>
    <t>Property and Improvements</t>
  </si>
  <si>
    <t>Property and Improvements Property and improvements
are stated at cost. We provide for depreciation expense on a straight line basis over each asset’s useful life depreciated
to their estimated salvage value. Buildings are depreciated over a useful life of 20 years. Building improvements are depreciated
over a useful life of 5 to 10 years. During the three
month period ended March 31, 2017, we decided to sell our Louisiana real estate holdings, which includes our corporate headquarters
on Chemin Metairie Road in Youngsville, Louisiana and a property on Jefferson Street in Lafayette, Louisiana that we are leasing
to a third party. As a result of that decision, we have reclassified the net book value of those properties along with related
mortgage notes are reflected as assets and liabilities held for sale in the balance sheets. All such amounts are included in the
land and hospitality segment. We expect the sale of those properties to occur in 2017 and have, accordingly, presented the held
for sale assets and liabilities as current. The comparable June 30, 2016 balances have also been reclassified held for sale related
assets and liabilities. Based on the present real estate market and discussions with brokers, no impairment of the recorded amounts
has occurred as of March 31, 2017. We are also pursuing the sale of our real estate limited partnership investment but we cannot
conclude such a transaction would occur within one year and, therefore, have not reclassified related assets and liabilities as
held for sale.</t>
  </si>
  <si>
    <t>Income Taxes Potential benefits
of income tax losses are not recognized in the accounts until realization is more likely than not. The Company has adopted Accounting
Standard Codification (which we refer to as “ASC”) 740, Income Taxes,</t>
  </si>
  <si>
    <t>Basic and Diluted Net Loss Per Share</t>
  </si>
  <si>
    <t>Basic and Diluted Net Loss Per Share The Company computes
net loss per share in accordance with ASC 260, Earnings Per Share, At March 31, 2017,
including accrued but unpaid interest, there were 38,581,250 shares issuable upon conversion of the notes. Also at March 31, 2017,
including accrued but unpaid dividends, there were potentially 87,500,000 shares issuable upon the conversion of the Series A
Preferred Stock. In addition, including accrued but unpaid dividends, there were potentially 132,208,333 shares issuable upon
the conversion of the Series B Preferred stock. The shares to be issued upon conversion of the warrants and the shares issuable
from the conversion of the notes and the Series A and Series B Preferred stock have been excluded from earnings per share calculations
because these shares are anti-dilutive.</t>
  </si>
  <si>
    <t>Comprehensive Income (Loss) ASC 220, Comprehensive
Income</t>
  </si>
  <si>
    <t>Financial Instruments</t>
  </si>
  <si>
    <t>Financial Instruments Pursuant to ASC
820, Fair Value Measurements and Disclosures Level 1. Level 2. Level 3. The Company had
marketable securities with a fair market value of $339,032 at June 30, 2016 which are all publicly traded securities with quoted
prices in active markets. The fair value is based on Level 1 assumptions. The Company held no marketable securities as of March
31, 2017. The Company’s
financial instruments consist principally of cash, marketable securities, accounts receivable, accounts payable and accrued liabilities,
debt, and amounts due to related parties. Pursuant to ASC 820 and ASC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Recent Accounting Pronouncements</t>
  </si>
  <si>
    <t>Recent Accounting Pronouncements Revenue Recognition In May 2014, the Financial
Accounting Standards Board (which we refer to as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In July 2015, the FASB permitted early adoption and deferred
the effective date of this guidance one year; therefore, it will be effective for the Company in the first quarter of fiscal 2019
and may be implemented retrospectively to all years presented or in the period of adoption through a cumulative adjustment. We
are currently evaluating what impact the adoption of this guidance would have on our financial position, results of operations,
cash flows and disclosures. Going Concern 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We do not expect that adoption will have a material impact on our financial position,
results of operations, cash flows or disclosures. Debt Issuance Costs 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does not specifically address, and therefore does not
affect, the balance sheet presentation of debt issuance costs for revolving debt arrangements. This new guidance was effective
for the Company in the first quarter of fiscal 2017, and applied on a retrospective basis. Our unamortized debt issuance cost is
$36,113 as of March 31, 2017 and $34,791 as of June 30, 2016. As the Company continues to raise capital to execute its growth strategy,
the use of debt in the future may have additional issuance costs to be accounted for under this guidance. Leases In February 2016, the
FASB issued ASU 2016-02, Leases</t>
  </si>
  <si>
    <t>Segment Information (Tables)</t>
  </si>
  <si>
    <t>Schedule of Segment Activities</t>
  </si>
  <si>
    <t xml:space="preserve">MEDICAL
Nine months ended LAND &amp; DEVICE &amp; OTHER
March 31, 2017 HOSPITALITY PHARMA SERVICES CORPORATE TOTAL
Operating revenues, gross $ 29,250 $ 1,527,298 $ - $ - $ 1,556,548
Operating revenues, net $ 29,250 $ 795,142 $ - $ - $ 824,392
Operating income (loss) $ (5,079 ) $ 137,718 $ (26,292 ) $ (354,903 ) $ (248,556 )
Interest expense $ 11,665 $ 766 $ - $ 32,946 $ 45,377
Depreciation and amortization $ 15,667 $ 52,671 $ - $ - $ 68,338
Identifiable assets $ 1,373,352 $ 589,530 $ 74,465 $ 562,456 $ 2,599,803
MEDICAL
Nine months ended LAND &amp; DEVICE &amp; OTHER
March 31, 2016 HOSPITALITY PHARMA SERVICES CORPORATE TOTAL
Operating revenues, gross $ 14,950 $ - $ 4,750 $ - $ 19,700
Operating income (loss) $ (2,768 ) $ (276,283 ) $ (17,098 ) $ (666,764 ) $ (962,913 )
Interest expense $ 5,995 $ - $ - $ 6,567 $ 12,562
Depreciation and amortization $ 10,646 $ 51,498 $ - $ - $ 62,144
Identifiable assets $ 1,395,344 $ 674,776 $ 4,602 $ 1,670,664 $ 3,745,386
MEDICAL
Three months ended LAND &amp; DEVICE &amp; OTHER
March 31, 2017 HOSPITALITY PHARMA SERVICES CORPORATE TOTAL
Operating revenues, gross $ 9,750 $ 329,181 $ - $ - $ 338,931
Operating revenues, net $ 9,750 $ 417,526 $ - $ - $ 427,276
Operating income (loss) $ 8,178 $ 121,337 $ (22,446 ) $ 62,284 $ 169,353
Interest expense $ 11,664 $ 766 $ - $ (3,242 ) $ 9,188
Depreciation and amortization $ (30 ) $ 17,795 $ - $ - $ 17,765
MEDICAL
Three months ended LAND &amp; DEVICE &amp; OTHER
March 31, 2016 HOSPITALITY PHARMA SERVICES CORPORATE TOTAL
Operating revenues, gross $ 9,750 $ - $ - $ - $ 9,750
Operating income (loss) $ (2,666 ) $ (229,960 ) $ - $ (439,400 ) $ (672,026 )
Interest expense $ 8,869 $ - $ - $ - $ 8,869
Depreciation and amortization $ 7,833 $ 17,166 $ - $ - $ 24,999 </t>
  </si>
  <si>
    <t>Nature of Operations and Continuance of Business (Details Narrative) - USD ($)</t>
  </si>
  <si>
    <t>12 Months Ended</t>
  </si>
  <si>
    <t>Jun. 30, 2015</t>
  </si>
  <si>
    <t>Revenue</t>
  </si>
  <si>
    <t>Consolidated net loss</t>
  </si>
  <si>
    <t>Net cash used in operating activities</t>
  </si>
  <si>
    <t>Net income</t>
  </si>
  <si>
    <t>Working capital deficit</t>
  </si>
  <si>
    <t>Summary of Significant Accounting Policies (Details Narrative) - USD ($)</t>
  </si>
  <si>
    <t>Marketable securities, amortized cost basis</t>
  </si>
  <si>
    <t>Gross unrealized losses</t>
  </si>
  <si>
    <t>Trade date receivables</t>
  </si>
  <si>
    <t>Potentially anti - dilutive shares excluded from computation of loss per share</t>
  </si>
  <si>
    <t>Number of warrants exercised</t>
  </si>
  <si>
    <t>Incremental common shares issuable upon conversion of debt Securities</t>
  </si>
  <si>
    <t>Debt issuance cost</t>
  </si>
  <si>
    <t>Incremental common shares issuable upon conversion of preferred stock</t>
  </si>
  <si>
    <t>Building [Member]</t>
  </si>
  <si>
    <t>Useful life</t>
  </si>
  <si>
    <t>20 years</t>
  </si>
  <si>
    <t>Minimum [Member] | Building Improvements [Member]</t>
  </si>
  <si>
    <t>5 years</t>
  </si>
  <si>
    <t>Maximum [Member] | Building Improvements [Member]</t>
  </si>
  <si>
    <t>10 years</t>
  </si>
  <si>
    <t>Subsidiaries [Member]</t>
  </si>
  <si>
    <t>Percentage of ownership</t>
  </si>
  <si>
    <t>50.00%</t>
  </si>
  <si>
    <t>Subsidiaries [Member] | Minimum [Member]</t>
  </si>
  <si>
    <t>Equity method ownership percentage</t>
  </si>
  <si>
    <t>20.00%</t>
  </si>
  <si>
    <t>Subsidiaries [Member] | Maximum [Member]</t>
  </si>
  <si>
    <t>Other Assets (Details Narrative) - USD ($)</t>
  </si>
  <si>
    <t>Mar. 23, 2016</t>
  </si>
  <si>
    <t>Sep. 26, 2016</t>
  </si>
  <si>
    <t>Investment sold</t>
  </si>
  <si>
    <t>Marlin USA Energy Partners LLC (Minority owner of Tigress Energy Partners, LLC) [Member]</t>
  </si>
  <si>
    <t>25.00%</t>
  </si>
  <si>
    <t>Cash investment</t>
  </si>
  <si>
    <t>Percentage of interest</t>
  </si>
  <si>
    <t>3.50%</t>
  </si>
  <si>
    <t>EcoGen Europe Limited ("EcoGen") [Member]</t>
  </si>
  <si>
    <t>Earnings before interest taxes depreciation and amortization</t>
  </si>
  <si>
    <t>Period of issuance and vesting of the earnout shares ebitda</t>
  </si>
  <si>
    <t>7 years</t>
  </si>
  <si>
    <t>EcoGen Europe Limited ("EcoGen") [Member] | Restricted Stock [Member]</t>
  </si>
  <si>
    <t>Additional number of shares issued</t>
  </si>
  <si>
    <t>EcoGen Europe Limited ("EcoGen") [Member] | Maximum [Member]</t>
  </si>
  <si>
    <t>49.00%</t>
  </si>
  <si>
    <t>Number of shares issued</t>
  </si>
  <si>
    <t>Scarlett Pharma Ltd ("Scarlett") [Member]</t>
  </si>
  <si>
    <t>Loan and Insurance Note Payable (Details Narrative) - USD ($)</t>
  </si>
  <si>
    <t>Related Party Transactions (Details Narrative) - USD ($)</t>
  </si>
  <si>
    <t>Feb. 16, 2016</t>
  </si>
  <si>
    <t>EcoGen [Member]</t>
  </si>
  <si>
    <t>Total cost of sales</t>
  </si>
  <si>
    <t>Sales discount</t>
  </si>
  <si>
    <t>Sales disount related to deemed distribution</t>
  </si>
  <si>
    <t>Line of Credit [Member]</t>
  </si>
  <si>
    <t>Commercial note line of credit</t>
  </si>
  <si>
    <t>Line of Credit [Member] | 5% Series B Preferred Stock [Member]</t>
  </si>
  <si>
    <t>Line of credit interest rate</t>
  </si>
  <si>
    <t>5.00%</t>
  </si>
  <si>
    <t>Line of credit maturity date</t>
  </si>
  <si>
    <t>Mar. 31,
		2018</t>
  </si>
  <si>
    <t>Long-Term Debt, Debentures and Line of Credit (Details Narrative)</t>
  </si>
  <si>
    <t>Mar. 31, 2017USD ($)days$ / sharesshares</t>
  </si>
  <si>
    <t>Jun. 30, 2016USD ($)</t>
  </si>
  <si>
    <t>Line of credit outstanding</t>
  </si>
  <si>
    <t>5% Convertible Notes Payable [Member]</t>
  </si>
  <si>
    <t>Convertible promissory note principal</t>
  </si>
  <si>
    <t>Common stock conversion price | $ / shares</t>
  </si>
  <si>
    <t>Description of maturity</t>
  </si>
  <si>
    <t xml:space="preserve">The Convertible Notes mature on the fifth anniversary of the date of issuance </t>
  </si>
  <si>
    <t>Convertible promissory notes interest rate</t>
  </si>
  <si>
    <t>Description of call feature</t>
  </si>
  <si>
    <t xml:space="preserve">Beginning 180 days after issuance of the Convertible Notes, the Company has the option to issue a notice of its intent to redeem, for cash, an amount equal to the sum of (a) 120% of the then outstanding principal balance, (b) accrued but unpaid interest and (c) all liquidated damages and other amounts due in respect of the Convertible Notes. </t>
  </si>
  <si>
    <t>Debt instrument, convertible threshold percentage of stock price trigger</t>
  </si>
  <si>
    <t>300.00%</t>
  </si>
  <si>
    <t>Debt instrument, convertible threshold trading days | days</t>
  </si>
  <si>
    <t>Convertible debt conversion value</t>
  </si>
  <si>
    <t>Deferred financing costs and beneficial conversion</t>
  </si>
  <si>
    <t>Interest paid in kind</t>
  </si>
  <si>
    <t>Number of converted shares | shares</t>
  </si>
  <si>
    <t>Line of Credit Due Upon Demand [Member] | Bank [Member]</t>
  </si>
  <si>
    <t>Line of credit maximum borrowing capacity</t>
  </si>
  <si>
    <t>Stockholders' Equity (Details Narrative) - USD ($)</t>
  </si>
  <si>
    <t>Nov. 12, 2015</t>
  </si>
  <si>
    <t>Nov. 30, 2014</t>
  </si>
  <si>
    <t>Oct. 13, 2015</t>
  </si>
  <si>
    <t>Oct. 12, 2015</t>
  </si>
  <si>
    <t>Common Stock, authorized</t>
  </si>
  <si>
    <t>Preferred stock, authorized</t>
  </si>
  <si>
    <t>Private Equity Sale [Member]</t>
  </si>
  <si>
    <t>Number of shares on private equity sale</t>
  </si>
  <si>
    <t>Proceeds on sale of private equity</t>
  </si>
  <si>
    <t>Preferred stock, stated value</t>
  </si>
  <si>
    <t>Preferred stock cumulative dividend rate</t>
  </si>
  <si>
    <t>Preferred stock voting rights</t>
  </si>
  <si>
    <t>Holders of the Series A Preferred Stock are entitled to votes on all matters submitted to stockholders at a rate of ten votes for each share of common stock into which the Series A Preferred Stock may be converted.</t>
  </si>
  <si>
    <t>Preferred stock, paid-in-kind, per share</t>
  </si>
  <si>
    <t>Holders of the Series B Preferred Stock are entitled to votes on all matters submitted to stockholders at a rate of ten votes for each share of common stock into which the Series B Preferred Stock may be converted.</t>
  </si>
  <si>
    <t>Warrant [Member] | Private Equity Sale [Member]</t>
  </si>
  <si>
    <t>Number of outstanding warrants</t>
  </si>
  <si>
    <t>Exercise price of warrants</t>
  </si>
  <si>
    <t>Minimum [Member]</t>
  </si>
  <si>
    <t>Maximum [Member]</t>
  </si>
  <si>
    <t>Income Taxes (Details Narrative)</t>
  </si>
  <si>
    <t>Net operating losses carryforwards</t>
  </si>
  <si>
    <t>Income tax future year description</t>
  </si>
  <si>
    <t>Net operating losses carried forward to offset taxable income in future years which expire commencing in fiscal 2026 and run through 2036.</t>
  </si>
  <si>
    <t>Deferred tax assets operating loss carryforwards</t>
  </si>
  <si>
    <t>Percentage of deferred tax assets valuation allowance</t>
  </si>
  <si>
    <t>100.00%</t>
  </si>
  <si>
    <t>Segment Information (Details Narrative)</t>
  </si>
  <si>
    <t>Mar. 31, 2017Segment</t>
  </si>
  <si>
    <t>Number of operating segments</t>
  </si>
  <si>
    <t>Segment Information - Schedule of Segment Activities (Details) - USD ($)</t>
  </si>
  <si>
    <t>Operating revenues, gross</t>
  </si>
  <si>
    <t>Operating revenues, net</t>
  </si>
  <si>
    <t>Operating income (loss)</t>
  </si>
  <si>
    <t>Identifiable assets</t>
  </si>
  <si>
    <t>Land &amp; Hospitality [Member]</t>
  </si>
  <si>
    <t>Medical Device &amp; Pharma [Member]</t>
  </si>
  <si>
    <t>Other Services [Member]</t>
  </si>
  <si>
    <t>Corporate [Member]</t>
  </si>
  <si>
    <t>Subsequent Events (Details Narrative) - USD ($)</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34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104902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53</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132</v>
      </c>
      <c r="B11" s="4" t="s">
        <v>215</v>
      </c>
    </row>
    <row r="12" spans="1:2">
      <c r="A12" s="4" t="s">
        <v>216</v>
      </c>
      <c r="B12" s="4" t="s">
        <v>217</v>
      </c>
    </row>
    <row r="13" spans="1:2">
      <c r="A13" s="4" t="s">
        <v>191</v>
      </c>
      <c r="B13" s="4" t="s">
        <v>218</v>
      </c>
    </row>
    <row r="14" spans="1:2">
      <c r="A14" s="4" t="s">
        <v>219</v>
      </c>
      <c r="B14" s="4" t="s">
        <v>220</v>
      </c>
    </row>
    <row r="15" spans="1:2">
      <c r="A15" s="4" t="s">
        <v>110</v>
      </c>
      <c r="B15" s="4" t="s">
        <v>221</v>
      </c>
    </row>
    <row r="16" spans="1:2">
      <c r="A16" s="4" t="s">
        <v>222</v>
      </c>
      <c r="B16" s="4" t="s">
        <v>223</v>
      </c>
    </row>
    <row r="17" spans="1:2">
      <c r="A17" s="4" t="s">
        <v>224</v>
      </c>
      <c r="B17"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95</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29</v>
      </c>
      <c r="B1" s="2" t="s">
        <v>81</v>
      </c>
      <c r="D1" s="2" t="s">
        <v>1</v>
      </c>
      <c r="F1" s="2" t="s">
        <v>230</v>
      </c>
    </row>
    <row r="2" spans="1:7">
      <c r="B2" s="2" t="s">
        <v>2</v>
      </c>
      <c r="C2" s="2" t="s">
        <v>82</v>
      </c>
      <c r="D2" s="2" t="s">
        <v>2</v>
      </c>
      <c r="E2" s="2" t="s">
        <v>82</v>
      </c>
      <c r="F2" s="2" t="s">
        <v>25</v>
      </c>
      <c r="G2" s="2" t="s">
        <v>231</v>
      </c>
    </row>
    <row r="3" spans="1:7">
      <c r="A3" s="3" t="s">
        <v>173</v>
      </c>
    </row>
    <row r="4" spans="1:7">
      <c r="A4" s="4" t="s">
        <v>232</v>
      </c>
      <c r="B4" s="7" t="n">
        <v>427276</v>
      </c>
      <c r="C4" s="7" t="n">
        <v>9750</v>
      </c>
      <c r="D4" s="7" t="n">
        <v>824392</v>
      </c>
      <c r="E4" s="7" t="n">
        <v>19700</v>
      </c>
      <c r="F4" s="7" t="n">
        <v>29450</v>
      </c>
    </row>
    <row r="5" spans="1:7">
      <c r="A5" s="4" t="s">
        <v>233</v>
      </c>
      <c r="B5" s="5" t="n">
        <v>-151641</v>
      </c>
      <c r="C5" s="5" t="n">
        <v>653811</v>
      </c>
      <c r="D5" s="5" t="n">
        <v>317559</v>
      </c>
      <c r="E5" s="5" t="n">
        <v>788924</v>
      </c>
      <c r="F5" s="5" t="n">
        <v>1267960</v>
      </c>
    </row>
    <row r="6" spans="1:7">
      <c r="A6" s="4" t="s">
        <v>234</v>
      </c>
      <c r="D6" s="5" t="n">
        <v>390736</v>
      </c>
      <c r="E6" s="5" t="n">
        <v>539257</v>
      </c>
      <c r="F6" s="5" t="n">
        <v>1172960</v>
      </c>
    </row>
    <row r="7" spans="1:7">
      <c r="A7" s="4" t="s">
        <v>235</v>
      </c>
      <c r="B7" s="5" t="n">
        <v>151641</v>
      </c>
      <c r="C7" s="5" t="n">
        <v>-653811</v>
      </c>
      <c r="D7" s="5" t="n">
        <v>-317559</v>
      </c>
      <c r="E7" s="5" t="n">
        <v>-788924</v>
      </c>
      <c r="F7" s="5" t="n">
        <v>-1267960</v>
      </c>
    </row>
    <row r="8" spans="1:7">
      <c r="A8" s="4" t="s">
        <v>27</v>
      </c>
      <c r="B8" s="5" t="n">
        <v>16891</v>
      </c>
      <c r="C8" s="7" t="n">
        <v>335146</v>
      </c>
      <c r="D8" s="5" t="n">
        <v>16891</v>
      </c>
      <c r="E8" s="7" t="n">
        <v>335146</v>
      </c>
      <c r="F8" s="5" t="n">
        <v>727631</v>
      </c>
      <c r="G8" s="7" t="n">
        <v>900</v>
      </c>
    </row>
    <row r="9" spans="1:7">
      <c r="A9" s="4" t="s">
        <v>236</v>
      </c>
      <c r="D9" s="5" t="n">
        <v>193697</v>
      </c>
    </row>
    <row r="10" spans="1:7">
      <c r="A10" s="4" t="s">
        <v>57</v>
      </c>
      <c r="B10" s="7" t="n">
        <v>3277175</v>
      </c>
      <c r="D10" s="7" t="n">
        <v>3277175</v>
      </c>
      <c r="F10" s="7" t="n">
        <v>264602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237</v>
      </c>
      <c r="B1" s="2" t="s">
        <v>81</v>
      </c>
      <c r="D1" s="2" t="s">
        <v>1</v>
      </c>
      <c r="F1" s="2" t="s">
        <v>230</v>
      </c>
    </row>
    <row r="2" spans="1:7">
      <c r="B2" s="2" t="s">
        <v>2</v>
      </c>
      <c r="C2" s="2" t="s">
        <v>82</v>
      </c>
      <c r="D2" s="2" t="s">
        <v>2</v>
      </c>
      <c r="E2" s="2" t="s">
        <v>82</v>
      </c>
      <c r="F2" s="2" t="s">
        <v>25</v>
      </c>
      <c r="G2" s="2" t="s">
        <v>68</v>
      </c>
    </row>
    <row r="3" spans="1:7">
      <c r="A3" s="4" t="s">
        <v>238</v>
      </c>
      <c r="F3" s="7" t="n">
        <v>339032</v>
      </c>
    </row>
    <row r="4" spans="1:7">
      <c r="A4" s="4" t="s">
        <v>239</v>
      </c>
      <c r="B4" s="4" t="s">
        <v>29</v>
      </c>
      <c r="C4" s="7" t="n">
        <v>12019</v>
      </c>
      <c r="D4" s="4" t="s">
        <v>29</v>
      </c>
      <c r="E4" s="7" t="n">
        <v>412</v>
      </c>
      <c r="F4" s="5" t="n">
        <v>38860</v>
      </c>
    </row>
    <row r="5" spans="1:7">
      <c r="A5" s="4" t="s">
        <v>240</v>
      </c>
      <c r="F5" s="5" t="n">
        <v>302288</v>
      </c>
    </row>
    <row r="6" spans="1:7">
      <c r="A6" s="4" t="s">
        <v>241</v>
      </c>
      <c r="E6" s="5" t="n">
        <v>7452959</v>
      </c>
    </row>
    <row r="7" spans="1:7">
      <c r="A7" s="4" t="s">
        <v>242</v>
      </c>
      <c r="B7" s="5" t="n">
        <v>3726480</v>
      </c>
      <c r="D7" s="5" t="n">
        <v>3726480</v>
      </c>
    </row>
    <row r="8" spans="1:7">
      <c r="A8" s="4" t="s">
        <v>243</v>
      </c>
      <c r="D8" s="5" t="n">
        <v>38581250</v>
      </c>
    </row>
    <row r="9" spans="1:7">
      <c r="A9" s="4" t="s">
        <v>28</v>
      </c>
      <c r="B9" s="4" t="s">
        <v>29</v>
      </c>
      <c r="D9" s="4" t="s">
        <v>29</v>
      </c>
      <c r="F9" s="5" t="n">
        <v>339032</v>
      </c>
    </row>
    <row r="10" spans="1:7">
      <c r="A10" s="4" t="s">
        <v>244</v>
      </c>
      <c r="B10" s="7" t="n">
        <v>36113</v>
      </c>
      <c r="D10" s="7" t="n">
        <v>36113</v>
      </c>
      <c r="F10" s="7" t="n">
        <v>34791</v>
      </c>
      <c r="G10" s="7" t="n">
        <v>36113</v>
      </c>
    </row>
    <row r="11" spans="1:7">
      <c r="A11" s="4" t="s">
        <v>64</v>
      </c>
    </row>
    <row r="12" spans="1:7">
      <c r="A12" s="4" t="s">
        <v>245</v>
      </c>
      <c r="D12" s="5" t="n">
        <v>87500000</v>
      </c>
    </row>
    <row r="13" spans="1:7">
      <c r="A13" s="4" t="s">
        <v>66</v>
      </c>
    </row>
    <row r="14" spans="1:7">
      <c r="A14" s="4" t="s">
        <v>245</v>
      </c>
      <c r="D14" s="5" t="n">
        <v>132208333</v>
      </c>
    </row>
    <row r="15" spans="1:7">
      <c r="A15" s="4" t="s">
        <v>246</v>
      </c>
    </row>
    <row r="16" spans="1:7">
      <c r="A16" s="4" t="s">
        <v>247</v>
      </c>
      <c r="D16" s="4" t="s">
        <v>248</v>
      </c>
    </row>
    <row r="17" spans="1:7">
      <c r="A17" s="4" t="s">
        <v>249</v>
      </c>
    </row>
    <row r="18" spans="1:7">
      <c r="A18" s="4" t="s">
        <v>247</v>
      </c>
      <c r="D18" s="4" t="s">
        <v>250</v>
      </c>
    </row>
    <row r="19" spans="1:7">
      <c r="A19" s="4" t="s">
        <v>251</v>
      </c>
    </row>
    <row r="20" spans="1:7">
      <c r="A20" s="4" t="s">
        <v>247</v>
      </c>
      <c r="D20" s="4" t="s">
        <v>252</v>
      </c>
    </row>
    <row r="21" spans="1:7">
      <c r="A21" s="4" t="s">
        <v>253</v>
      </c>
    </row>
    <row r="22" spans="1:7">
      <c r="A22" s="4" t="s">
        <v>254</v>
      </c>
      <c r="B22" s="4" t="s">
        <v>255</v>
      </c>
      <c r="D22" s="4" t="s">
        <v>255</v>
      </c>
    </row>
    <row r="23" spans="1:7">
      <c r="A23" s="4" t="s">
        <v>256</v>
      </c>
    </row>
    <row r="24" spans="1:7">
      <c r="A24" s="4" t="s">
        <v>257</v>
      </c>
      <c r="B24" s="4" t="s">
        <v>258</v>
      </c>
      <c r="D24" s="4" t="s">
        <v>258</v>
      </c>
    </row>
    <row r="25" spans="1:7">
      <c r="A25" s="4" t="s">
        <v>259</v>
      </c>
    </row>
    <row r="26" spans="1:7">
      <c r="A26" s="4" t="s">
        <v>257</v>
      </c>
      <c r="B26" s="4" t="s">
        <v>255</v>
      </c>
      <c r="D26" s="4" t="s">
        <v>25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891</v>
      </c>
      <c r="C3" s="7" t="n">
        <v>727631</v>
      </c>
    </row>
    <row r="4" spans="1:3">
      <c r="A4" s="4" t="s">
        <v>28</v>
      </c>
      <c r="B4" s="4" t="s">
        <v>29</v>
      </c>
      <c r="C4" s="5" t="n">
        <v>339032</v>
      </c>
    </row>
    <row r="5" spans="1:3">
      <c r="A5" s="4" t="s">
        <v>30</v>
      </c>
      <c r="B5" s="5" t="n">
        <v>201966</v>
      </c>
      <c r="C5" s="5" t="n">
        <v>472584</v>
      </c>
    </row>
    <row r="6" spans="1:3">
      <c r="A6" s="4" t="s">
        <v>31</v>
      </c>
      <c r="B6" s="5" t="n">
        <v>357337</v>
      </c>
      <c r="C6" s="5" t="n">
        <v>113795</v>
      </c>
    </row>
    <row r="7" spans="1:3">
      <c r="A7" s="4" t="s">
        <v>32</v>
      </c>
      <c r="B7" s="5" t="n">
        <v>745854</v>
      </c>
      <c r="C7" s="5" t="n">
        <v>761521</v>
      </c>
    </row>
    <row r="8" spans="1:3">
      <c r="A8" s="4" t="s">
        <v>33</v>
      </c>
      <c r="B8" s="5" t="n">
        <v>64634</v>
      </c>
      <c r="C8" s="5" t="n">
        <v>21295</v>
      </c>
    </row>
    <row r="9" spans="1:3">
      <c r="A9" s="4" t="s">
        <v>34</v>
      </c>
      <c r="B9" s="5" t="n">
        <v>1386682</v>
      </c>
      <c r="C9" s="5" t="n">
        <v>2435858</v>
      </c>
    </row>
    <row r="10" spans="1:3">
      <c r="A10" s="3" t="s">
        <v>35</v>
      </c>
    </row>
    <row r="11" spans="1:3">
      <c r="A11" s="4" t="s">
        <v>36</v>
      </c>
      <c r="B11" s="5" t="n">
        <v>625000</v>
      </c>
      <c r="C11" s="5" t="n">
        <v>625000</v>
      </c>
    </row>
    <row r="12" spans="1:3">
      <c r="A12" s="4" t="s">
        <v>37</v>
      </c>
      <c r="B12" s="5" t="n">
        <v>70000</v>
      </c>
      <c r="C12" s="5" t="n">
        <v>407271</v>
      </c>
    </row>
    <row r="13" spans="1:3">
      <c r="A13" s="4" t="s">
        <v>38</v>
      </c>
      <c r="B13" s="5" t="n">
        <v>518121</v>
      </c>
      <c r="C13" s="5" t="n">
        <v>170687</v>
      </c>
    </row>
    <row r="14" spans="1:3">
      <c r="A14" s="4" t="s">
        <v>39</v>
      </c>
      <c r="B14" s="5" t="n">
        <v>1213121</v>
      </c>
      <c r="C14" s="5" t="n">
        <v>1202958</v>
      </c>
    </row>
    <row r="15" spans="1:3">
      <c r="A15" s="4" t="s">
        <v>40</v>
      </c>
      <c r="B15" s="5" t="n">
        <v>2599803</v>
      </c>
      <c r="C15" s="5" t="n">
        <v>3638816</v>
      </c>
    </row>
    <row r="16" spans="1:3">
      <c r="A16" s="3" t="s">
        <v>41</v>
      </c>
    </row>
    <row r="17" spans="1:3">
      <c r="A17" s="4" t="s">
        <v>42</v>
      </c>
      <c r="B17" s="5" t="n">
        <v>933350</v>
      </c>
      <c r="C17" s="5" t="n">
        <v>825934</v>
      </c>
    </row>
    <row r="18" spans="1:3">
      <c r="A18" s="4" t="s">
        <v>43</v>
      </c>
      <c r="B18" s="5" t="n">
        <v>253412</v>
      </c>
      <c r="C18" s="5" t="n">
        <v>259703</v>
      </c>
    </row>
    <row r="19" spans="1:3">
      <c r="A19" s="4" t="s">
        <v>44</v>
      </c>
      <c r="B19" s="4" t="s">
        <v>29</v>
      </c>
      <c r="C19" s="5" t="n">
        <v>1000495</v>
      </c>
    </row>
    <row r="20" spans="1:3">
      <c r="A20" s="4" t="s">
        <v>45</v>
      </c>
      <c r="B20" s="5" t="n">
        <v>6223</v>
      </c>
      <c r="C20" s="5" t="n">
        <v>14178</v>
      </c>
    </row>
    <row r="21" spans="1:3">
      <c r="A21" s="4" t="s">
        <v>46</v>
      </c>
      <c r="B21" s="5" t="n">
        <v>1192985</v>
      </c>
      <c r="C21" s="5" t="n">
        <v>2100310</v>
      </c>
    </row>
    <row r="22" spans="1:3">
      <c r="A22" s="3" t="s">
        <v>47</v>
      </c>
    </row>
    <row r="23" spans="1:3">
      <c r="A23" s="4" t="s">
        <v>48</v>
      </c>
      <c r="B23" s="5" t="n">
        <v>161613</v>
      </c>
      <c r="C23" s="4" t="s">
        <v>29</v>
      </c>
    </row>
    <row r="24" spans="1:3">
      <c r="A24" s="4" t="s">
        <v>49</v>
      </c>
      <c r="B24" s="5" t="n">
        <v>449439</v>
      </c>
      <c r="C24" s="5" t="n">
        <v>242117</v>
      </c>
    </row>
    <row r="25" spans="1:3">
      <c r="A25" s="4" t="s">
        <v>50</v>
      </c>
      <c r="B25" s="5" t="n">
        <v>611052</v>
      </c>
      <c r="C25" s="5" t="n">
        <v>242117</v>
      </c>
    </row>
    <row r="26" spans="1:3">
      <c r="A26" s="4" t="s">
        <v>51</v>
      </c>
      <c r="B26" s="5" t="n">
        <v>1804037</v>
      </c>
      <c r="C26" s="5" t="n">
        <v>2342427</v>
      </c>
    </row>
    <row r="27" spans="1:3">
      <c r="A27" s="4" t="s">
        <v>52</v>
      </c>
      <c r="B27" s="4" t="s">
        <v>29</v>
      </c>
      <c r="C27" s="4" t="s">
        <v>29</v>
      </c>
    </row>
    <row r="28" spans="1:3">
      <c r="A28" s="3" t="s">
        <v>53</v>
      </c>
    </row>
    <row r="29" spans="1:3">
      <c r="A29" s="4" t="s">
        <v>54</v>
      </c>
      <c r="B29" s="5" t="n">
        <v>379071</v>
      </c>
      <c r="C29" s="5" t="n">
        <v>375094</v>
      </c>
    </row>
    <row r="30" spans="1:3">
      <c r="A30" s="4" t="s">
        <v>55</v>
      </c>
      <c r="B30" s="5" t="n">
        <v>1254890</v>
      </c>
      <c r="C30" s="5" t="n">
        <v>1192283</v>
      </c>
    </row>
    <row r="31" spans="1:3">
      <c r="A31" s="4" t="s">
        <v>56</v>
      </c>
      <c r="B31" s="4" t="s">
        <v>29</v>
      </c>
      <c r="C31" s="5" t="n">
        <v>-38860</v>
      </c>
    </row>
    <row r="32" spans="1:3">
      <c r="A32" s="4" t="s">
        <v>57</v>
      </c>
      <c r="B32" s="5" t="n">
        <v>-3277175</v>
      </c>
      <c r="C32" s="5" t="n">
        <v>-2646026</v>
      </c>
    </row>
    <row r="33" spans="1:3">
      <c r="A33" s="4" t="s">
        <v>58</v>
      </c>
      <c r="B33" s="5" t="n">
        <v>960244</v>
      </c>
      <c r="C33" s="5" t="n">
        <v>1372491</v>
      </c>
    </row>
    <row r="34" spans="1:3">
      <c r="A34" s="4" t="s">
        <v>59</v>
      </c>
      <c r="B34" s="5" t="n">
        <v>-76102</v>
      </c>
      <c r="C34" s="5" t="n">
        <v>-76102</v>
      </c>
    </row>
    <row r="35" spans="1:3">
      <c r="A35" s="4" t="s">
        <v>60</v>
      </c>
      <c r="B35" s="5" t="n">
        <v>884142</v>
      </c>
      <c r="C35" s="5" t="n">
        <v>1296389</v>
      </c>
    </row>
    <row r="36" spans="1:3">
      <c r="A36" s="4" t="s">
        <v>61</v>
      </c>
      <c r="B36" s="5" t="n">
        <v>-88376</v>
      </c>
      <c r="C36" s="4" t="s">
        <v>29</v>
      </c>
    </row>
    <row r="37" spans="1:3">
      <c r="A37" s="4" t="s">
        <v>62</v>
      </c>
      <c r="B37" s="5" t="n">
        <v>795766</v>
      </c>
      <c r="C37" s="5" t="n">
        <v>1296389</v>
      </c>
    </row>
    <row r="38" spans="1:3">
      <c r="A38" s="4" t="s">
        <v>63</v>
      </c>
      <c r="B38" s="5" t="n">
        <v>2599803</v>
      </c>
      <c r="C38" s="5" t="n">
        <v>3638816</v>
      </c>
    </row>
    <row r="39" spans="1:3">
      <c r="A39" s="4" t="s">
        <v>64</v>
      </c>
    </row>
    <row r="40" spans="1:3">
      <c r="A40" s="3" t="s">
        <v>53</v>
      </c>
    </row>
    <row r="41" spans="1:3">
      <c r="A41" s="4" t="s">
        <v>65</v>
      </c>
      <c r="B41" s="5" t="n">
        <v>1297000</v>
      </c>
      <c r="C41" s="5" t="n">
        <v>1240000</v>
      </c>
    </row>
    <row r="42" spans="1:3">
      <c r="A42" s="4" t="s">
        <v>66</v>
      </c>
    </row>
    <row r="43" spans="1:3">
      <c r="A43" s="3" t="s">
        <v>53</v>
      </c>
    </row>
    <row r="44" spans="1:3">
      <c r="A44" s="4" t="s">
        <v>65</v>
      </c>
      <c r="B44" s="7" t="n">
        <v>1306458</v>
      </c>
      <c r="C44" s="7" t="n">
        <v>12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61</v>
      </c>
      <c r="C1" s="2" t="s">
        <v>2</v>
      </c>
      <c r="D1" s="2" t="s">
        <v>262</v>
      </c>
    </row>
    <row r="2" spans="1:4">
      <c r="A2" s="4" t="s">
        <v>263</v>
      </c>
      <c r="C2" s="7" t="n">
        <v>70000</v>
      </c>
    </row>
    <row r="3" spans="1:4">
      <c r="A3" s="4" t="s">
        <v>264</v>
      </c>
    </row>
    <row r="4" spans="1:4">
      <c r="A4" s="4" t="s">
        <v>254</v>
      </c>
      <c r="D4" s="4" t="s">
        <v>265</v>
      </c>
    </row>
    <row r="5" spans="1:4">
      <c r="A5" s="4" t="s">
        <v>266</v>
      </c>
      <c r="C5" s="7" t="n">
        <v>70000</v>
      </c>
    </row>
    <row r="6" spans="1:4">
      <c r="A6" s="4" t="s">
        <v>267</v>
      </c>
      <c r="C6" s="4" t="s">
        <v>268</v>
      </c>
    </row>
    <row r="7" spans="1:4">
      <c r="A7" s="4" t="s">
        <v>269</v>
      </c>
    </row>
    <row r="8" spans="1:4">
      <c r="A8" s="4" t="s">
        <v>254</v>
      </c>
      <c r="B8" s="4" t="s">
        <v>265</v>
      </c>
    </row>
    <row r="9" spans="1:4">
      <c r="A9" s="4" t="s">
        <v>270</v>
      </c>
      <c r="B9" s="7" t="n">
        <v>100000000</v>
      </c>
    </row>
    <row r="10" spans="1:4">
      <c r="A10" s="4" t="s">
        <v>271</v>
      </c>
      <c r="C10" s="4" t="s">
        <v>272</v>
      </c>
    </row>
    <row r="11" spans="1:4">
      <c r="A11" s="4" t="s">
        <v>273</v>
      </c>
    </row>
    <row r="12" spans="1:4">
      <c r="A12" s="4" t="s">
        <v>274</v>
      </c>
      <c r="C12" s="5" t="n">
        <v>100000000</v>
      </c>
    </row>
    <row r="13" spans="1:4">
      <c r="A13" s="4" t="s">
        <v>275</v>
      </c>
    </row>
    <row r="14" spans="1:4">
      <c r="A14" s="4" t="s">
        <v>254</v>
      </c>
      <c r="C14" s="4" t="s">
        <v>276</v>
      </c>
    </row>
    <row r="15" spans="1:4">
      <c r="A15" s="4" t="s">
        <v>273</v>
      </c>
    </row>
    <row r="16" spans="1:4">
      <c r="A16" s="4" t="s">
        <v>277</v>
      </c>
      <c r="B16" s="5" t="n">
        <v>100000000</v>
      </c>
    </row>
    <row r="17" spans="1:4">
      <c r="A17" s="4" t="s">
        <v>278</v>
      </c>
    </row>
    <row r="18" spans="1:4">
      <c r="A18" s="4" t="s">
        <v>277</v>
      </c>
      <c r="B18" s="5" t="n">
        <v>10000000</v>
      </c>
    </row>
    <row r="19" spans="1:4">
      <c r="A19" s="4" t="s">
        <v>274</v>
      </c>
      <c r="B19" s="5" t="n">
        <v>9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9</v>
      </c>
      <c r="B1" s="2" t="s">
        <v>2</v>
      </c>
      <c r="C1" s="2" t="s">
        <v>25</v>
      </c>
    </row>
    <row r="2" spans="1:3">
      <c r="A2" s="3" t="s">
        <v>181</v>
      </c>
    </row>
    <row r="3" spans="1:3">
      <c r="A3" s="4" t="s">
        <v>45</v>
      </c>
      <c r="B3" s="7" t="n">
        <v>6223</v>
      </c>
      <c r="C3" s="7" t="n">
        <v>1417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80</v>
      </c>
      <c r="B1" s="2" t="s">
        <v>1</v>
      </c>
    </row>
    <row r="2" spans="1:4">
      <c r="B2" s="2" t="s">
        <v>2</v>
      </c>
      <c r="C2" s="2" t="s">
        <v>25</v>
      </c>
      <c r="D2" s="2" t="s">
        <v>281</v>
      </c>
    </row>
    <row r="3" spans="1:4">
      <c r="A3" s="4" t="s">
        <v>48</v>
      </c>
      <c r="B3" s="7" t="n">
        <v>161613</v>
      </c>
      <c r="C3" s="4" t="s">
        <v>29</v>
      </c>
    </row>
    <row r="4" spans="1:4">
      <c r="A4" s="4" t="s">
        <v>282</v>
      </c>
    </row>
    <row r="5" spans="1:4">
      <c r="A5" s="4" t="s">
        <v>283</v>
      </c>
      <c r="B5" s="5" t="n">
        <v>1240847</v>
      </c>
    </row>
    <row r="6" spans="1:4">
      <c r="A6" s="4" t="s">
        <v>284</v>
      </c>
      <c r="B6" s="5" t="n">
        <v>968010</v>
      </c>
    </row>
    <row r="7" spans="1:4">
      <c r="A7" s="4" t="s">
        <v>285</v>
      </c>
      <c r="B7" s="7" t="n">
        <v>313177</v>
      </c>
    </row>
    <row r="8" spans="1:4">
      <c r="A8" s="4" t="s">
        <v>66</v>
      </c>
    </row>
    <row r="9" spans="1:4">
      <c r="A9" s="4" t="s">
        <v>79</v>
      </c>
      <c r="B9" s="7" t="n">
        <v>1045</v>
      </c>
      <c r="C9" s="7" t="n">
        <v>1045</v>
      </c>
      <c r="D9" s="7" t="n">
        <v>1000</v>
      </c>
    </row>
    <row r="10" spans="1:4">
      <c r="A10" s="4" t="s">
        <v>286</v>
      </c>
    </row>
    <row r="11" spans="1:4">
      <c r="A11" s="4" t="s">
        <v>287</v>
      </c>
      <c r="B11" s="7" t="n">
        <v>250000</v>
      </c>
    </row>
    <row r="12" spans="1:4">
      <c r="A12" s="4" t="s">
        <v>288</v>
      </c>
    </row>
    <row r="13" spans="1:4">
      <c r="A13" s="4" t="s">
        <v>289</v>
      </c>
      <c r="B13" s="4" t="s">
        <v>290</v>
      </c>
    </row>
    <row r="14" spans="1:4">
      <c r="A14" s="4" t="s">
        <v>291</v>
      </c>
      <c r="B14" s="4" t="s">
        <v>292</v>
      </c>
    </row>
    <row r="15" spans="1:4">
      <c r="A15" s="4" t="s">
        <v>79</v>
      </c>
      <c r="B15" s="7" t="n">
        <v>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80"/>
    <col customWidth="1" max="3" min="3" width="21"/>
  </cols>
  <sheetData>
    <row r="1" spans="1:3">
      <c r="A1" s="1" t="s">
        <v>293</v>
      </c>
      <c r="B1" s="2" t="s">
        <v>1</v>
      </c>
    </row>
    <row r="2" spans="1:3">
      <c r="B2" s="2" t="s">
        <v>294</v>
      </c>
      <c r="C2" s="2" t="s">
        <v>295</v>
      </c>
    </row>
    <row r="3" spans="1:3">
      <c r="A3" s="4" t="s">
        <v>296</v>
      </c>
      <c r="B3" s="4" t="s">
        <v>29</v>
      </c>
      <c r="C3" s="7" t="n">
        <v>1000495</v>
      </c>
    </row>
    <row r="4" spans="1:3">
      <c r="A4" s="4" t="s">
        <v>297</v>
      </c>
    </row>
    <row r="5" spans="1:3">
      <c r="A5" s="4" t="s">
        <v>298</v>
      </c>
      <c r="B5" s="7" t="n">
        <v>1000000</v>
      </c>
    </row>
    <row r="6" spans="1:3">
      <c r="A6" s="4" t="s">
        <v>299</v>
      </c>
      <c r="B6" s="8" t="n">
        <v>0.015</v>
      </c>
    </row>
    <row r="7" spans="1:3">
      <c r="A7" s="4" t="s">
        <v>300</v>
      </c>
      <c r="B7" s="4" t="s">
        <v>301</v>
      </c>
    </row>
    <row r="8" spans="1:3">
      <c r="A8" s="4" t="s">
        <v>302</v>
      </c>
      <c r="B8" s="4" t="s">
        <v>290</v>
      </c>
    </row>
    <row r="9" spans="1:3">
      <c r="A9" s="4" t="s">
        <v>303</v>
      </c>
      <c r="B9" s="4" t="s">
        <v>304</v>
      </c>
    </row>
    <row r="10" spans="1:3">
      <c r="A10" s="4" t="s">
        <v>305</v>
      </c>
      <c r="B10" s="4" t="s">
        <v>306</v>
      </c>
    </row>
    <row r="11" spans="1:3">
      <c r="A11" s="4" t="s">
        <v>307</v>
      </c>
      <c r="B11" s="5" t="n">
        <v>5</v>
      </c>
    </row>
    <row r="12" spans="1:3">
      <c r="A12" s="4" t="s">
        <v>308</v>
      </c>
      <c r="B12" s="7" t="n">
        <v>571844</v>
      </c>
    </row>
    <row r="13" spans="1:3">
      <c r="A13" s="4" t="s">
        <v>309</v>
      </c>
      <c r="B13" s="5" t="n">
        <v>449439</v>
      </c>
    </row>
    <row r="14" spans="1:3">
      <c r="A14" s="4" t="s">
        <v>310</v>
      </c>
      <c r="B14" s="7" t="n">
        <v>21844</v>
      </c>
    </row>
    <row r="15" spans="1:3">
      <c r="A15" s="4" t="s">
        <v>311</v>
      </c>
      <c r="B15" s="5" t="n">
        <v>38581250</v>
      </c>
    </row>
    <row r="16" spans="1:3">
      <c r="A16" s="4" t="s">
        <v>312</v>
      </c>
    </row>
    <row r="17" spans="1:3">
      <c r="A17" s="4" t="s">
        <v>313</v>
      </c>
      <c r="C17" s="7" t="n">
        <v>1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314</v>
      </c>
      <c r="B1" s="2" t="s">
        <v>281</v>
      </c>
      <c r="C1" s="2" t="s">
        <v>315</v>
      </c>
      <c r="D1" s="2" t="s">
        <v>316</v>
      </c>
      <c r="E1" s="2" t="s">
        <v>2</v>
      </c>
      <c r="F1" s="2" t="s">
        <v>25</v>
      </c>
      <c r="G1" s="2" t="s">
        <v>317</v>
      </c>
      <c r="H1" s="2" t="s">
        <v>318</v>
      </c>
    </row>
    <row r="2" spans="1:8">
      <c r="A2" s="4" t="s">
        <v>319</v>
      </c>
      <c r="E2" s="5" t="n">
        <v>450000000</v>
      </c>
      <c r="F2" s="5" t="n">
        <v>450000000</v>
      </c>
    </row>
    <row r="3" spans="1:8">
      <c r="A3" s="4" t="s">
        <v>320</v>
      </c>
      <c r="E3" s="5" t="n">
        <v>5000</v>
      </c>
      <c r="F3" s="5" t="n">
        <v>5000</v>
      </c>
    </row>
    <row r="4" spans="1:8">
      <c r="A4" s="4" t="s">
        <v>242</v>
      </c>
      <c r="E4" s="5" t="n">
        <v>3726480</v>
      </c>
    </row>
    <row r="5" spans="1:8">
      <c r="A5" s="4" t="s">
        <v>321</v>
      </c>
    </row>
    <row r="6" spans="1:8">
      <c r="A6" s="4" t="s">
        <v>322</v>
      </c>
      <c r="D6" s="5" t="n">
        <v>14905918</v>
      </c>
    </row>
    <row r="7" spans="1:8">
      <c r="A7" s="4" t="s">
        <v>323</v>
      </c>
      <c r="D7" s="7" t="n">
        <v>49900</v>
      </c>
    </row>
    <row r="8" spans="1:8">
      <c r="A8" s="4" t="s">
        <v>64</v>
      </c>
    </row>
    <row r="9" spans="1:8">
      <c r="A9" s="4" t="s">
        <v>320</v>
      </c>
      <c r="C9" s="5" t="n">
        <v>2750</v>
      </c>
      <c r="E9" s="5" t="n">
        <v>2750</v>
      </c>
      <c r="F9" s="5" t="n">
        <v>2750</v>
      </c>
    </row>
    <row r="10" spans="1:8">
      <c r="A10" s="4" t="s">
        <v>324</v>
      </c>
      <c r="C10" s="7" t="n">
        <v>1000</v>
      </c>
      <c r="E10" s="7" t="n">
        <v>1046</v>
      </c>
      <c r="F10" s="7" t="n">
        <v>1046</v>
      </c>
    </row>
    <row r="11" spans="1:8">
      <c r="A11" s="4" t="s">
        <v>325</v>
      </c>
      <c r="C11" s="4" t="s">
        <v>290</v>
      </c>
    </row>
    <row r="12" spans="1:8">
      <c r="A12" s="4" t="s">
        <v>326</v>
      </c>
      <c r="C12" s="4" t="s">
        <v>327</v>
      </c>
    </row>
    <row r="13" spans="1:8">
      <c r="A13" s="4" t="s">
        <v>328</v>
      </c>
      <c r="C13" s="8" t="n">
        <v>0.015</v>
      </c>
    </row>
    <row r="14" spans="1:8">
      <c r="A14" s="4" t="s">
        <v>66</v>
      </c>
    </row>
    <row r="15" spans="1:8">
      <c r="A15" s="4" t="s">
        <v>320</v>
      </c>
      <c r="B15" s="5" t="n">
        <v>1250</v>
      </c>
      <c r="E15" s="5" t="n">
        <v>1250</v>
      </c>
      <c r="F15" s="5" t="n">
        <v>1250</v>
      </c>
    </row>
    <row r="16" spans="1:8">
      <c r="A16" s="4" t="s">
        <v>324</v>
      </c>
      <c r="B16" s="7" t="n">
        <v>1000</v>
      </c>
      <c r="E16" s="7" t="n">
        <v>1045</v>
      </c>
      <c r="F16" s="7" t="n">
        <v>1045</v>
      </c>
    </row>
    <row r="17" spans="1:8">
      <c r="A17" s="4" t="s">
        <v>325</v>
      </c>
      <c r="B17" s="4" t="s">
        <v>290</v>
      </c>
    </row>
    <row r="18" spans="1:8">
      <c r="A18" s="4" t="s">
        <v>326</v>
      </c>
      <c r="B18" s="4" t="s">
        <v>329</v>
      </c>
    </row>
    <row r="19" spans="1:8">
      <c r="A19" s="4" t="s">
        <v>328</v>
      </c>
      <c r="B19" s="9" t="n">
        <v>0.01</v>
      </c>
    </row>
    <row r="20" spans="1:8">
      <c r="A20" s="4" t="s">
        <v>330</v>
      </c>
    </row>
    <row r="21" spans="1:8">
      <c r="A21" s="4" t="s">
        <v>331</v>
      </c>
      <c r="E21" s="5" t="n">
        <v>7452959</v>
      </c>
    </row>
    <row r="22" spans="1:8">
      <c r="A22" s="4" t="s">
        <v>332</v>
      </c>
      <c r="E22" s="8" t="n">
        <v>0.005</v>
      </c>
    </row>
    <row r="23" spans="1:8">
      <c r="A23" s="4" t="s">
        <v>242</v>
      </c>
      <c r="E23" s="5" t="n">
        <v>3726480</v>
      </c>
    </row>
    <row r="24" spans="1:8">
      <c r="A24" s="4" t="s">
        <v>333</v>
      </c>
    </row>
    <row r="25" spans="1:8">
      <c r="A25" s="4" t="s">
        <v>319</v>
      </c>
      <c r="H25" s="5" t="n">
        <v>375000000</v>
      </c>
    </row>
    <row r="26" spans="1:8">
      <c r="A26" s="4" t="s">
        <v>334</v>
      </c>
    </row>
    <row r="27" spans="1:8">
      <c r="A27" s="4" t="s">
        <v>319</v>
      </c>
      <c r="G27" s="5" t="n">
        <v>45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230</v>
      </c>
    </row>
    <row r="2" spans="1:2">
      <c r="B2" s="2" t="s">
        <v>295</v>
      </c>
    </row>
    <row r="3" spans="1:2">
      <c r="A3" s="3" t="s">
        <v>192</v>
      </c>
    </row>
    <row r="4" spans="1:2">
      <c r="A4" s="4" t="s">
        <v>336</v>
      </c>
      <c r="B4" s="7" t="n">
        <v>2400000</v>
      </c>
    </row>
    <row r="5" spans="1:2">
      <c r="A5" s="4" t="s">
        <v>337</v>
      </c>
      <c r="B5" s="4" t="s">
        <v>338</v>
      </c>
    </row>
    <row r="6" spans="1:2">
      <c r="A6" s="4" t="s">
        <v>339</v>
      </c>
      <c r="B6" s="7" t="n">
        <v>800000</v>
      </c>
    </row>
    <row r="7" spans="1:2">
      <c r="A7" s="4" t="s">
        <v>340</v>
      </c>
      <c r="B7"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42</v>
      </c>
      <c r="B1" s="2" t="s">
        <v>1</v>
      </c>
    </row>
    <row r="2" spans="1:2">
      <c r="B2" s="2" t="s">
        <v>343</v>
      </c>
    </row>
    <row r="3" spans="1:2">
      <c r="A3" s="3" t="s">
        <v>195</v>
      </c>
    </row>
    <row r="4" spans="1:2">
      <c r="A4" s="4" t="s">
        <v>344</v>
      </c>
      <c r="B4" s="5"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45</v>
      </c>
      <c r="B1" s="2" t="s">
        <v>81</v>
      </c>
      <c r="D1" s="2" t="s">
        <v>1</v>
      </c>
      <c r="F1" s="2" t="s">
        <v>230</v>
      </c>
    </row>
    <row r="2" spans="1:6">
      <c r="B2" s="2" t="s">
        <v>2</v>
      </c>
      <c r="C2" s="2" t="s">
        <v>82</v>
      </c>
      <c r="D2" s="2" t="s">
        <v>2</v>
      </c>
      <c r="E2" s="2" t="s">
        <v>82</v>
      </c>
      <c r="F2" s="2" t="s">
        <v>25</v>
      </c>
    </row>
    <row r="3" spans="1:6">
      <c r="A3" s="4" t="s">
        <v>346</v>
      </c>
      <c r="B3" s="7" t="n">
        <v>338931</v>
      </c>
      <c r="C3" s="7" t="n">
        <v>9750</v>
      </c>
      <c r="D3" s="7" t="n">
        <v>1556548</v>
      </c>
      <c r="E3" s="7" t="n">
        <v>19700</v>
      </c>
    </row>
    <row r="4" spans="1:6">
      <c r="A4" s="4" t="s">
        <v>347</v>
      </c>
      <c r="B4" s="5" t="n">
        <v>427276</v>
      </c>
      <c r="C4" s="5" t="n">
        <v>9750</v>
      </c>
      <c r="D4" s="5" t="n">
        <v>824392</v>
      </c>
      <c r="E4" s="5" t="n">
        <v>19700</v>
      </c>
      <c r="F4" s="7" t="n">
        <v>29450</v>
      </c>
    </row>
    <row r="5" spans="1:6">
      <c r="A5" s="4" t="s">
        <v>348</v>
      </c>
      <c r="B5" s="5" t="n">
        <v>169353</v>
      </c>
      <c r="C5" s="5" t="n">
        <v>-672026</v>
      </c>
      <c r="D5" s="5" t="n">
        <v>-248556</v>
      </c>
      <c r="E5" s="5" t="n">
        <v>-962913</v>
      </c>
    </row>
    <row r="6" spans="1:6">
      <c r="A6" s="4" t="s">
        <v>104</v>
      </c>
      <c r="B6" s="5" t="n">
        <v>9188</v>
      </c>
      <c r="C6" s="5" t="n">
        <v>8869</v>
      </c>
      <c r="D6" s="5" t="n">
        <v>45377</v>
      </c>
      <c r="E6" s="5" t="n">
        <v>12562</v>
      </c>
    </row>
    <row r="7" spans="1:6">
      <c r="A7" s="4" t="s">
        <v>93</v>
      </c>
      <c r="B7" s="5" t="n">
        <v>17765</v>
      </c>
      <c r="C7" s="5" t="n">
        <v>24999</v>
      </c>
      <c r="D7" s="5" t="n">
        <v>68338</v>
      </c>
      <c r="E7" s="5" t="n">
        <v>62144</v>
      </c>
    </row>
    <row r="8" spans="1:6">
      <c r="A8" s="4" t="s">
        <v>349</v>
      </c>
      <c r="B8" s="5" t="n">
        <v>2599803</v>
      </c>
      <c r="C8" s="5" t="n">
        <v>3745386</v>
      </c>
      <c r="D8" s="5" t="n">
        <v>2599803</v>
      </c>
      <c r="E8" s="5" t="n">
        <v>3745386</v>
      </c>
      <c r="F8" s="7" t="n">
        <v>3638816</v>
      </c>
    </row>
    <row r="9" spans="1:6">
      <c r="A9" s="4" t="s">
        <v>350</v>
      </c>
    </row>
    <row r="10" spans="1:6">
      <c r="A10" s="4" t="s">
        <v>346</v>
      </c>
      <c r="B10" s="5" t="n">
        <v>9750</v>
      </c>
      <c r="C10" s="5" t="n">
        <v>9750</v>
      </c>
      <c r="D10" s="5" t="n">
        <v>29250</v>
      </c>
      <c r="E10" s="5" t="n">
        <v>14950</v>
      </c>
    </row>
    <row r="11" spans="1:6">
      <c r="A11" s="4" t="s">
        <v>347</v>
      </c>
      <c r="B11" s="5" t="n">
        <v>9750</v>
      </c>
      <c r="D11" s="5" t="n">
        <v>29250</v>
      </c>
    </row>
    <row r="12" spans="1:6">
      <c r="A12" s="4" t="s">
        <v>348</v>
      </c>
      <c r="B12" s="5" t="n">
        <v>8178</v>
      </c>
      <c r="C12" s="5" t="n">
        <v>-2666</v>
      </c>
      <c r="D12" s="5" t="n">
        <v>-5079</v>
      </c>
      <c r="E12" s="5" t="n">
        <v>-2768</v>
      </c>
    </row>
    <row r="13" spans="1:6">
      <c r="A13" s="4" t="s">
        <v>104</v>
      </c>
      <c r="B13" s="5" t="n">
        <v>11664</v>
      </c>
      <c r="C13" s="5" t="n">
        <v>8869</v>
      </c>
      <c r="D13" s="5" t="n">
        <v>11665</v>
      </c>
      <c r="E13" s="5" t="n">
        <v>5995</v>
      </c>
    </row>
    <row r="14" spans="1:6">
      <c r="A14" s="4" t="s">
        <v>93</v>
      </c>
      <c r="B14" s="5" t="n">
        <v>-30</v>
      </c>
      <c r="C14" s="5" t="n">
        <v>7833</v>
      </c>
      <c r="D14" s="5" t="n">
        <v>15667</v>
      </c>
      <c r="E14" s="5" t="n">
        <v>10646</v>
      </c>
    </row>
    <row r="15" spans="1:6">
      <c r="A15" s="4" t="s">
        <v>349</v>
      </c>
      <c r="B15" s="5" t="n">
        <v>1373352</v>
      </c>
      <c r="C15" s="5" t="n">
        <v>1395344</v>
      </c>
      <c r="D15" s="5" t="n">
        <v>1373352</v>
      </c>
      <c r="E15" s="5" t="n">
        <v>1395344</v>
      </c>
    </row>
    <row r="16" spans="1:6">
      <c r="A16" s="4" t="s">
        <v>351</v>
      </c>
    </row>
    <row r="17" spans="1:6">
      <c r="A17" s="4" t="s">
        <v>346</v>
      </c>
      <c r="B17" s="5" t="n">
        <v>329181</v>
      </c>
      <c r="C17" s="4" t="s">
        <v>29</v>
      </c>
      <c r="D17" s="5" t="n">
        <v>1527298</v>
      </c>
      <c r="E17" s="4" t="s">
        <v>29</v>
      </c>
    </row>
    <row r="18" spans="1:6">
      <c r="A18" s="4" t="s">
        <v>347</v>
      </c>
      <c r="B18" s="5" t="n">
        <v>417526</v>
      </c>
      <c r="D18" s="5" t="n">
        <v>795142</v>
      </c>
    </row>
    <row r="19" spans="1:6">
      <c r="A19" s="4" t="s">
        <v>348</v>
      </c>
      <c r="B19" s="5" t="n">
        <v>121337</v>
      </c>
      <c r="C19" s="5" t="n">
        <v>-229960</v>
      </c>
      <c r="D19" s="5" t="n">
        <v>137718</v>
      </c>
      <c r="E19" s="5" t="n">
        <v>-276283</v>
      </c>
    </row>
    <row r="20" spans="1:6">
      <c r="A20" s="4" t="s">
        <v>104</v>
      </c>
      <c r="B20" s="5" t="n">
        <v>766</v>
      </c>
      <c r="C20" s="4" t="s">
        <v>29</v>
      </c>
      <c r="D20" s="5" t="n">
        <v>766</v>
      </c>
      <c r="E20" s="4" t="s">
        <v>29</v>
      </c>
    </row>
    <row r="21" spans="1:6">
      <c r="A21" s="4" t="s">
        <v>93</v>
      </c>
      <c r="B21" s="5" t="n">
        <v>17795</v>
      </c>
      <c r="C21" s="5" t="n">
        <v>17166</v>
      </c>
      <c r="D21" s="5" t="n">
        <v>52671</v>
      </c>
      <c r="E21" s="5" t="n">
        <v>51498</v>
      </c>
    </row>
    <row r="22" spans="1:6">
      <c r="A22" s="4" t="s">
        <v>349</v>
      </c>
      <c r="B22" s="5" t="n">
        <v>589530</v>
      </c>
      <c r="C22" s="5" t="n">
        <v>674776</v>
      </c>
      <c r="D22" s="5" t="n">
        <v>589530</v>
      </c>
      <c r="E22" s="5" t="n">
        <v>674776</v>
      </c>
    </row>
    <row r="23" spans="1:6">
      <c r="A23" s="4" t="s">
        <v>352</v>
      </c>
    </row>
    <row r="24" spans="1:6">
      <c r="A24" s="4" t="s">
        <v>346</v>
      </c>
      <c r="B24" s="4" t="s">
        <v>29</v>
      </c>
      <c r="C24" s="4" t="s">
        <v>29</v>
      </c>
      <c r="D24" s="4" t="s">
        <v>29</v>
      </c>
      <c r="E24" s="5" t="n">
        <v>4750</v>
      </c>
    </row>
    <row r="25" spans="1:6">
      <c r="A25" s="4" t="s">
        <v>347</v>
      </c>
      <c r="B25" s="4" t="s">
        <v>29</v>
      </c>
      <c r="D25" s="4" t="s">
        <v>29</v>
      </c>
    </row>
    <row r="26" spans="1:6">
      <c r="A26" s="4" t="s">
        <v>348</v>
      </c>
      <c r="B26" s="5" t="n">
        <v>-22446</v>
      </c>
      <c r="C26" s="4" t="s">
        <v>29</v>
      </c>
      <c r="D26" s="5" t="n">
        <v>-26292</v>
      </c>
      <c r="E26" s="5" t="n">
        <v>-17098</v>
      </c>
    </row>
    <row r="27" spans="1:6">
      <c r="A27" s="4" t="s">
        <v>104</v>
      </c>
      <c r="B27" s="4" t="s">
        <v>29</v>
      </c>
      <c r="C27" s="4" t="s">
        <v>29</v>
      </c>
      <c r="D27" s="4" t="s">
        <v>29</v>
      </c>
      <c r="E27" s="4" t="s">
        <v>29</v>
      </c>
    </row>
    <row r="28" spans="1:6">
      <c r="A28" s="4" t="s">
        <v>93</v>
      </c>
      <c r="B28" s="4" t="s">
        <v>29</v>
      </c>
      <c r="C28" s="4" t="s">
        <v>29</v>
      </c>
      <c r="D28" s="4" t="s">
        <v>29</v>
      </c>
      <c r="E28" s="4" t="s">
        <v>29</v>
      </c>
    </row>
    <row r="29" spans="1:6">
      <c r="A29" s="4" t="s">
        <v>349</v>
      </c>
      <c r="B29" s="5" t="n">
        <v>74465</v>
      </c>
      <c r="C29" s="5" t="n">
        <v>4602</v>
      </c>
      <c r="D29" s="5" t="n">
        <v>74465</v>
      </c>
      <c r="E29" s="5" t="n">
        <v>4602</v>
      </c>
    </row>
    <row r="30" spans="1:6">
      <c r="A30" s="4" t="s">
        <v>353</v>
      </c>
    </row>
    <row r="31" spans="1:6">
      <c r="A31" s="4" t="s">
        <v>346</v>
      </c>
      <c r="B31" s="4" t="s">
        <v>29</v>
      </c>
      <c r="C31" s="4" t="s">
        <v>29</v>
      </c>
      <c r="D31" s="4" t="s">
        <v>29</v>
      </c>
      <c r="E31" s="4" t="s">
        <v>29</v>
      </c>
    </row>
    <row r="32" spans="1:6">
      <c r="A32" s="4" t="s">
        <v>347</v>
      </c>
      <c r="B32" s="4" t="s">
        <v>29</v>
      </c>
      <c r="D32" s="4" t="s">
        <v>29</v>
      </c>
    </row>
    <row r="33" spans="1:6">
      <c r="A33" s="4" t="s">
        <v>348</v>
      </c>
      <c r="B33" s="5" t="n">
        <v>62284</v>
      </c>
      <c r="C33" s="5" t="n">
        <v>-439400</v>
      </c>
      <c r="D33" s="5" t="n">
        <v>-354903</v>
      </c>
      <c r="E33" s="5" t="n">
        <v>-666764</v>
      </c>
    </row>
    <row r="34" spans="1:6">
      <c r="A34" s="4" t="s">
        <v>104</v>
      </c>
      <c r="B34" s="5" t="n">
        <v>-3242</v>
      </c>
      <c r="C34" s="4" t="s">
        <v>29</v>
      </c>
      <c r="D34" s="5" t="n">
        <v>32946</v>
      </c>
      <c r="E34" s="5" t="n">
        <v>6567</v>
      </c>
    </row>
    <row r="35" spans="1:6">
      <c r="A35" s="4" t="s">
        <v>93</v>
      </c>
      <c r="B35" s="4" t="s">
        <v>29</v>
      </c>
      <c r="C35" s="4" t="s">
        <v>29</v>
      </c>
      <c r="D35" s="4" t="s">
        <v>29</v>
      </c>
      <c r="E35" s="4" t="s">
        <v>29</v>
      </c>
    </row>
    <row r="36" spans="1:6">
      <c r="A36" s="4" t="s">
        <v>349</v>
      </c>
      <c r="B36" s="7" t="n">
        <v>562456</v>
      </c>
      <c r="C36" s="7" t="n">
        <v>1670664</v>
      </c>
      <c r="D36" s="7" t="n">
        <v>562456</v>
      </c>
      <c r="E36" s="7" t="n">
        <v>16706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354</v>
      </c>
      <c r="B1" s="2" t="s">
        <v>81</v>
      </c>
      <c r="C1" s="2" t="s">
        <v>1</v>
      </c>
    </row>
    <row r="2" spans="1:3">
      <c r="B2" s="2" t="s">
        <v>2</v>
      </c>
      <c r="C2" s="2" t="s">
        <v>2</v>
      </c>
    </row>
    <row r="3" spans="1:3">
      <c r="A3" s="4" t="s">
        <v>263</v>
      </c>
      <c r="C3" s="7" t="n">
        <v>70000</v>
      </c>
    </row>
    <row r="4" spans="1:3">
      <c r="A4" s="4" t="s">
        <v>355</v>
      </c>
    </row>
    <row r="5" spans="1:3">
      <c r="A5" s="4" t="s">
        <v>263</v>
      </c>
      <c r="B5" s="7" t="n">
        <v>7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7</v>
      </c>
      <c r="B1" s="2" t="s">
        <v>2</v>
      </c>
      <c r="C1" s="2" t="s">
        <v>68</v>
      </c>
      <c r="D1" s="2" t="s">
        <v>25</v>
      </c>
    </row>
    <row r="2" spans="1:4">
      <c r="A2" s="4" t="s">
        <v>69</v>
      </c>
      <c r="B2" s="7" t="n">
        <v>206242</v>
      </c>
      <c r="D2" s="7" t="n">
        <v>149744</v>
      </c>
    </row>
    <row r="3" spans="1:4">
      <c r="A3" s="4" t="s">
        <v>70</v>
      </c>
      <c r="B3" s="7" t="n">
        <v>36113</v>
      </c>
      <c r="C3" s="7" t="n">
        <v>36113</v>
      </c>
      <c r="D3" s="7" t="n">
        <v>34791</v>
      </c>
    </row>
    <row r="4" spans="1:4">
      <c r="A4" s="4" t="s">
        <v>71</v>
      </c>
      <c r="C4" s="7" t="n">
        <v>86292</v>
      </c>
    </row>
    <row r="5" spans="1:4">
      <c r="A5" s="4" t="s">
        <v>72</v>
      </c>
      <c r="B5" s="5" t="n">
        <v>5000</v>
      </c>
      <c r="D5" s="5" t="n">
        <v>5000</v>
      </c>
    </row>
    <row r="6" spans="1:4">
      <c r="A6" s="4" t="s">
        <v>73</v>
      </c>
      <c r="B6" s="5" t="n">
        <v>2490</v>
      </c>
      <c r="D6" s="5" t="n">
        <v>2490</v>
      </c>
    </row>
    <row r="7" spans="1:4">
      <c r="A7" s="4" t="s">
        <v>74</v>
      </c>
      <c r="B7" s="5" t="n">
        <v>2490</v>
      </c>
      <c r="D7" s="5" t="n">
        <v>2490</v>
      </c>
    </row>
    <row r="8" spans="1:4">
      <c r="A8" s="4" t="s">
        <v>75</v>
      </c>
      <c r="B8" s="8" t="n">
        <v>0.001</v>
      </c>
      <c r="D8" s="8" t="n">
        <v>0.001</v>
      </c>
    </row>
    <row r="9" spans="1:4">
      <c r="A9" s="4" t="s">
        <v>76</v>
      </c>
      <c r="B9" s="5" t="n">
        <v>450000000</v>
      </c>
      <c r="D9" s="5" t="n">
        <v>450000000</v>
      </c>
    </row>
    <row r="10" spans="1:4">
      <c r="A10" s="4" t="s">
        <v>77</v>
      </c>
      <c r="B10" s="5" t="n">
        <v>379070562</v>
      </c>
      <c r="D10" s="5" t="n">
        <v>375094082</v>
      </c>
    </row>
    <row r="11" spans="1:4">
      <c r="A11" s="4" t="s">
        <v>78</v>
      </c>
      <c r="B11" s="5" t="n">
        <v>18021535</v>
      </c>
      <c r="D11" s="5" t="n">
        <v>18021535</v>
      </c>
    </row>
    <row r="12" spans="1:4">
      <c r="A12" s="4" t="s">
        <v>64</v>
      </c>
    </row>
    <row r="13" spans="1:4">
      <c r="A13" s="4" t="s">
        <v>79</v>
      </c>
      <c r="B13" s="7" t="n">
        <v>1046</v>
      </c>
      <c r="D13" s="7" t="n">
        <v>1046</v>
      </c>
    </row>
    <row r="14" spans="1:4">
      <c r="A14" s="4" t="s">
        <v>72</v>
      </c>
      <c r="B14" s="5" t="n">
        <v>2750</v>
      </c>
      <c r="D14" s="5" t="n">
        <v>2750</v>
      </c>
    </row>
    <row r="15" spans="1:4">
      <c r="A15" s="4" t="s">
        <v>73</v>
      </c>
      <c r="B15" s="5" t="n">
        <v>1240</v>
      </c>
      <c r="D15" s="5" t="n">
        <v>1240</v>
      </c>
    </row>
    <row r="16" spans="1:4">
      <c r="A16" s="4" t="s">
        <v>74</v>
      </c>
      <c r="B16" s="5" t="n">
        <v>1240</v>
      </c>
      <c r="D16" s="5" t="n">
        <v>1240</v>
      </c>
    </row>
    <row r="17" spans="1:4">
      <c r="A17" s="4" t="s">
        <v>66</v>
      </c>
    </row>
    <row r="18" spans="1:4">
      <c r="A18" s="4" t="s">
        <v>79</v>
      </c>
      <c r="B18" s="7" t="n">
        <v>1045</v>
      </c>
      <c r="D18" s="7" t="n">
        <v>1045</v>
      </c>
    </row>
    <row r="19" spans="1:4">
      <c r="A19" s="4" t="s">
        <v>72</v>
      </c>
      <c r="B19" s="5" t="n">
        <v>1250</v>
      </c>
      <c r="D19" s="5" t="n">
        <v>1250</v>
      </c>
    </row>
    <row r="20" spans="1:4">
      <c r="A20" s="4" t="s">
        <v>73</v>
      </c>
      <c r="B20" s="5" t="n">
        <v>1250</v>
      </c>
      <c r="D20" s="5" t="n">
        <v>1250</v>
      </c>
    </row>
    <row r="21" spans="1:4">
      <c r="A21" s="4" t="s">
        <v>74</v>
      </c>
      <c r="B21" s="5" t="n">
        <v>1250</v>
      </c>
      <c r="D21" s="5" t="n">
        <v>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38931</v>
      </c>
      <c r="C4" s="7" t="n">
        <v>9750</v>
      </c>
      <c r="D4" s="7" t="n">
        <v>1556548</v>
      </c>
      <c r="E4" s="7" t="n">
        <v>19700</v>
      </c>
    </row>
    <row r="5" spans="1:5">
      <c r="A5" s="4" t="s">
        <v>85</v>
      </c>
      <c r="B5" s="5" t="n">
        <v>88345</v>
      </c>
      <c r="C5" s="4" t="s">
        <v>29</v>
      </c>
      <c r="D5" s="5" t="n">
        <v>-732156</v>
      </c>
      <c r="E5" s="4" t="s">
        <v>29</v>
      </c>
    </row>
    <row r="6" spans="1:5">
      <c r="A6" s="4" t="s">
        <v>86</v>
      </c>
      <c r="B6" s="5" t="n">
        <v>427276</v>
      </c>
      <c r="C6" s="5" t="n">
        <v>9750</v>
      </c>
      <c r="D6" s="5" t="n">
        <v>824392</v>
      </c>
      <c r="E6" s="5" t="n">
        <v>19700</v>
      </c>
    </row>
    <row r="7" spans="1:5">
      <c r="A7" s="3" t="s">
        <v>87</v>
      </c>
    </row>
    <row r="8" spans="1:5">
      <c r="A8" s="4" t="s">
        <v>88</v>
      </c>
      <c r="B8" s="5" t="n">
        <v>70031</v>
      </c>
      <c r="C8" s="4" t="s">
        <v>29</v>
      </c>
      <c r="D8" s="5" t="n">
        <v>195136</v>
      </c>
      <c r="E8" s="4" t="s">
        <v>29</v>
      </c>
    </row>
    <row r="9" spans="1:5">
      <c r="A9" s="4" t="s">
        <v>89</v>
      </c>
      <c r="B9" s="5" t="n">
        <v>-6217</v>
      </c>
      <c r="C9" s="5" t="n">
        <v>21750</v>
      </c>
      <c r="D9" s="5" t="n">
        <v>94509</v>
      </c>
      <c r="E9" s="5" t="n">
        <v>21750</v>
      </c>
    </row>
    <row r="10" spans="1:5">
      <c r="A10" s="4" t="s">
        <v>90</v>
      </c>
      <c r="B10" s="5" t="n">
        <v>60354</v>
      </c>
      <c r="C10" s="5" t="n">
        <v>327179</v>
      </c>
      <c r="D10" s="5" t="n">
        <v>300013</v>
      </c>
      <c r="E10" s="5" t="n">
        <v>525505</v>
      </c>
    </row>
    <row r="11" spans="1:5">
      <c r="A11" s="4" t="s">
        <v>91</v>
      </c>
      <c r="B11" s="5" t="n">
        <v>10928</v>
      </c>
      <c r="C11" s="5" t="n">
        <v>250000</v>
      </c>
      <c r="D11" s="5" t="n">
        <v>60000</v>
      </c>
      <c r="E11" s="5" t="n">
        <v>285500</v>
      </c>
    </row>
    <row r="12" spans="1:5">
      <c r="A12" s="4" t="s">
        <v>92</v>
      </c>
      <c r="B12" s="5" t="n">
        <v>52394</v>
      </c>
      <c r="C12" s="5" t="n">
        <v>4582</v>
      </c>
      <c r="D12" s="5" t="n">
        <v>127159</v>
      </c>
      <c r="E12" s="5" t="n">
        <v>5957</v>
      </c>
    </row>
    <row r="13" spans="1:5">
      <c r="A13" s="4" t="s">
        <v>93</v>
      </c>
      <c r="B13" s="5" t="n">
        <v>17765</v>
      </c>
      <c r="C13" s="5" t="n">
        <v>24999</v>
      </c>
      <c r="D13" s="5" t="n">
        <v>68338</v>
      </c>
      <c r="E13" s="5" t="n">
        <v>62144</v>
      </c>
    </row>
    <row r="14" spans="1:5">
      <c r="A14" s="4" t="s">
        <v>94</v>
      </c>
      <c r="B14" s="5" t="n">
        <v>52668</v>
      </c>
      <c r="C14" s="5" t="n">
        <v>53266</v>
      </c>
      <c r="D14" s="5" t="n">
        <v>227793</v>
      </c>
      <c r="E14" s="5" t="n">
        <v>81757</v>
      </c>
    </row>
    <row r="15" spans="1:5">
      <c r="A15" s="4" t="s">
        <v>95</v>
      </c>
      <c r="B15" s="5" t="n">
        <v>257923</v>
      </c>
      <c r="C15" s="5" t="n">
        <v>681776</v>
      </c>
      <c r="D15" s="5" t="n">
        <v>1072948</v>
      </c>
      <c r="E15" s="5" t="n">
        <v>982613</v>
      </c>
    </row>
    <row r="16" spans="1:5">
      <c r="A16" s="4" t="s">
        <v>96</v>
      </c>
      <c r="B16" s="5" t="n">
        <v>169353</v>
      </c>
      <c r="C16" s="5" t="n">
        <v>-672026</v>
      </c>
      <c r="D16" s="5" t="n">
        <v>-248556</v>
      </c>
      <c r="E16" s="5" t="n">
        <v>-962913</v>
      </c>
    </row>
    <row r="17" spans="1:5">
      <c r="A17" s="3" t="s">
        <v>97</v>
      </c>
    </row>
    <row r="18" spans="1:5">
      <c r="A18" s="4" t="s">
        <v>98</v>
      </c>
      <c r="B18" s="4" t="s">
        <v>29</v>
      </c>
      <c r="C18" s="4" t="s">
        <v>29</v>
      </c>
      <c r="D18" s="4" t="s">
        <v>29</v>
      </c>
      <c r="E18" s="5" t="n">
        <v>156697</v>
      </c>
    </row>
    <row r="19" spans="1:5">
      <c r="A19" s="4" t="s">
        <v>99</v>
      </c>
      <c r="B19" s="5" t="n">
        <v>-5450</v>
      </c>
      <c r="C19" s="4" t="s">
        <v>29</v>
      </c>
      <c r="D19" s="5" t="n">
        <v>-18800</v>
      </c>
      <c r="E19" s="4" t="s">
        <v>29</v>
      </c>
    </row>
    <row r="20" spans="1:5">
      <c r="A20" s="4" t="s">
        <v>100</v>
      </c>
      <c r="B20" s="5" t="n">
        <v>-2281</v>
      </c>
      <c r="C20" s="4" t="s">
        <v>29</v>
      </c>
      <c r="D20" s="5" t="n">
        <v>-9504</v>
      </c>
      <c r="E20" s="4" t="s">
        <v>29</v>
      </c>
    </row>
    <row r="21" spans="1:5">
      <c r="A21" s="4" t="s">
        <v>101</v>
      </c>
      <c r="B21" s="5" t="n">
        <v>41</v>
      </c>
      <c r="C21" s="4" t="s">
        <v>29</v>
      </c>
      <c r="D21" s="5" t="n">
        <v>-470</v>
      </c>
      <c r="E21" s="4" t="s">
        <v>29</v>
      </c>
    </row>
    <row r="22" spans="1:5">
      <c r="A22" s="4" t="s">
        <v>102</v>
      </c>
      <c r="B22" s="5" t="n">
        <v>-839</v>
      </c>
      <c r="C22" s="5" t="n">
        <v>15045</v>
      </c>
      <c r="D22" s="5" t="n">
        <v>-4834</v>
      </c>
      <c r="E22" s="5" t="n">
        <v>15045</v>
      </c>
    </row>
    <row r="23" spans="1:5">
      <c r="A23" s="4" t="s">
        <v>103</v>
      </c>
      <c r="B23" s="5" t="n">
        <v>5</v>
      </c>
      <c r="C23" s="5" t="n">
        <v>12039</v>
      </c>
      <c r="D23" s="5" t="n">
        <v>9982</v>
      </c>
      <c r="E23" s="5" t="n">
        <v>14809</v>
      </c>
    </row>
    <row r="24" spans="1:5">
      <c r="A24" s="4" t="s">
        <v>104</v>
      </c>
      <c r="B24" s="5" t="n">
        <v>-9188</v>
      </c>
      <c r="C24" s="5" t="n">
        <v>-8869</v>
      </c>
      <c r="D24" s="5" t="n">
        <v>-45377</v>
      </c>
      <c r="E24" s="5" t="n">
        <v>-12562</v>
      </c>
    </row>
    <row r="25" spans="1:5">
      <c r="A25" s="4" t="s">
        <v>105</v>
      </c>
      <c r="B25" s="5" t="n">
        <v>-17712</v>
      </c>
      <c r="C25" s="5" t="n">
        <v>18215</v>
      </c>
      <c r="D25" s="5" t="n">
        <v>-69003</v>
      </c>
      <c r="E25" s="5" t="n">
        <v>173989</v>
      </c>
    </row>
    <row r="26" spans="1:5">
      <c r="A26" s="4" t="s">
        <v>106</v>
      </c>
      <c r="B26" s="5" t="n">
        <v>151641</v>
      </c>
      <c r="C26" s="5" t="n">
        <v>-653811</v>
      </c>
      <c r="D26" s="5" t="n">
        <v>-317559</v>
      </c>
      <c r="E26" s="5" t="n">
        <v>-788924</v>
      </c>
    </row>
    <row r="27" spans="1:5">
      <c r="A27" s="3" t="s">
        <v>107</v>
      </c>
    </row>
    <row r="28" spans="1:5">
      <c r="A28" s="4" t="s">
        <v>108</v>
      </c>
      <c r="B28" s="4" t="s">
        <v>29</v>
      </c>
      <c r="C28" s="5" t="n">
        <v>12019</v>
      </c>
      <c r="D28" s="4" t="s">
        <v>29</v>
      </c>
      <c r="E28" s="5" t="n">
        <v>412</v>
      </c>
    </row>
    <row r="29" spans="1:5">
      <c r="A29" s="4" t="s">
        <v>109</v>
      </c>
      <c r="B29" s="4" t="s">
        <v>29</v>
      </c>
      <c r="C29" s="5" t="n">
        <v>12019</v>
      </c>
      <c r="D29" s="4" t="s">
        <v>29</v>
      </c>
      <c r="E29" s="5" t="n">
        <v>412</v>
      </c>
    </row>
    <row r="30" spans="1:5">
      <c r="A30" s="4" t="s">
        <v>110</v>
      </c>
      <c r="B30" s="5" t="n">
        <v>151641</v>
      </c>
      <c r="C30" s="5" t="n">
        <v>-641792</v>
      </c>
      <c r="D30" s="5" t="n">
        <v>-317559</v>
      </c>
      <c r="E30" s="5" t="n">
        <v>-788512</v>
      </c>
    </row>
    <row r="31" spans="1:5">
      <c r="A31" s="4" t="s">
        <v>111</v>
      </c>
      <c r="B31" s="5" t="n">
        <v>186902</v>
      </c>
      <c r="C31" s="4" t="s">
        <v>29</v>
      </c>
      <c r="D31" s="5" t="n">
        <v>220178</v>
      </c>
      <c r="E31" s="4" t="s">
        <v>29</v>
      </c>
    </row>
    <row r="32" spans="1:5">
      <c r="A32" s="4" t="s">
        <v>112</v>
      </c>
      <c r="B32" s="5" t="n">
        <v>-35261</v>
      </c>
      <c r="C32" s="5" t="n">
        <v>-641792</v>
      </c>
      <c r="D32" s="5" t="n">
        <v>-537737</v>
      </c>
      <c r="E32" s="5" t="n">
        <v>-788512</v>
      </c>
    </row>
    <row r="33" spans="1:5">
      <c r="A33" s="4" t="s">
        <v>113</v>
      </c>
      <c r="B33" s="5" t="n">
        <v>-31125</v>
      </c>
      <c r="C33" s="5" t="n">
        <v>-30083</v>
      </c>
      <c r="D33" s="5" t="n">
        <v>-93375</v>
      </c>
      <c r="E33" s="5" t="n">
        <v>-31427</v>
      </c>
    </row>
    <row r="34" spans="1:5">
      <c r="A34" s="4" t="s">
        <v>114</v>
      </c>
      <c r="B34" s="7" t="n">
        <v>-66386</v>
      </c>
      <c r="C34" s="7" t="n">
        <v>-671875</v>
      </c>
      <c r="D34" s="7" t="n">
        <v>-631112</v>
      </c>
      <c r="E34" s="7" t="n">
        <v>-819939</v>
      </c>
    </row>
    <row r="35" spans="1:5">
      <c r="A35" s="3" t="s">
        <v>115</v>
      </c>
    </row>
    <row r="36" spans="1:5">
      <c r="A36" s="4" t="s">
        <v>116</v>
      </c>
      <c r="B36" s="4" t="s">
        <v>29</v>
      </c>
      <c r="C36" s="4" t="s">
        <v>29</v>
      </c>
      <c r="D36" s="4" t="s">
        <v>29</v>
      </c>
      <c r="E36" s="4" t="s">
        <v>29</v>
      </c>
    </row>
    <row r="37" spans="1:5">
      <c r="A37" s="4" t="s">
        <v>117</v>
      </c>
      <c r="B37" s="4" t="s">
        <v>29</v>
      </c>
      <c r="C37" s="4" t="s">
        <v>29</v>
      </c>
      <c r="D37" s="4" t="s">
        <v>29</v>
      </c>
      <c r="E37" s="4" t="s">
        <v>29</v>
      </c>
    </row>
    <row r="38" spans="1:5">
      <c r="A38" s="3" t="s">
        <v>118</v>
      </c>
    </row>
    <row r="39" spans="1:5">
      <c r="A39" s="4" t="s">
        <v>116</v>
      </c>
      <c r="B39" s="5" t="n">
        <v>361021249</v>
      </c>
      <c r="C39" s="5" t="n">
        <v>361740633</v>
      </c>
      <c r="D39" s="5" t="n">
        <v>359185583</v>
      </c>
      <c r="E39" s="5" t="n">
        <v>360723520</v>
      </c>
    </row>
    <row r="40" spans="1:5">
      <c r="A40" s="4" t="s">
        <v>117</v>
      </c>
      <c r="B40" s="5" t="n">
        <v>361021249</v>
      </c>
      <c r="C40" s="5" t="n">
        <v>361740633</v>
      </c>
      <c r="D40" s="5" t="n">
        <v>359185583</v>
      </c>
      <c r="E40" s="5" t="n">
        <v>3607235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2</v>
      </c>
    </row>
    <row r="3" spans="1:3">
      <c r="A3" s="3" t="s">
        <v>120</v>
      </c>
    </row>
    <row r="4" spans="1:3">
      <c r="A4" s="4" t="s">
        <v>121</v>
      </c>
      <c r="B4" s="7" t="n">
        <v>-317599</v>
      </c>
      <c r="C4" s="7" t="n">
        <v>-788924</v>
      </c>
    </row>
    <row r="5" spans="1:3">
      <c r="A5" s="3" t="s">
        <v>122</v>
      </c>
    </row>
    <row r="6" spans="1:3">
      <c r="A6" s="4" t="s">
        <v>123</v>
      </c>
      <c r="B6" s="5" t="n">
        <v>52671</v>
      </c>
      <c r="C6" s="5" t="n">
        <v>51498</v>
      </c>
    </row>
    <row r="7" spans="1:3">
      <c r="A7" s="4" t="s">
        <v>124</v>
      </c>
      <c r="B7" s="5" t="n">
        <v>-313177</v>
      </c>
      <c r="C7" s="4" t="s">
        <v>29</v>
      </c>
    </row>
    <row r="8" spans="1:3">
      <c r="A8" s="4" t="s">
        <v>99</v>
      </c>
      <c r="B8" s="5" t="n">
        <v>18800</v>
      </c>
      <c r="C8" s="4" t="s">
        <v>29</v>
      </c>
    </row>
    <row r="9" spans="1:3">
      <c r="A9" s="4" t="s">
        <v>125</v>
      </c>
      <c r="B9" s="5" t="n">
        <v>15667</v>
      </c>
      <c r="C9" s="5" t="n">
        <v>10646</v>
      </c>
    </row>
    <row r="10" spans="1:3">
      <c r="A10" s="4" t="s">
        <v>126</v>
      </c>
      <c r="B10" s="5" t="n">
        <v>9504</v>
      </c>
      <c r="C10" s="4" t="s">
        <v>29</v>
      </c>
    </row>
    <row r="11" spans="1:3">
      <c r="A11" s="4" t="s">
        <v>127</v>
      </c>
      <c r="B11" s="5" t="n">
        <v>10318</v>
      </c>
      <c r="C11" s="5" t="n">
        <v>-15045</v>
      </c>
    </row>
    <row r="12" spans="1:3">
      <c r="A12" s="4" t="s">
        <v>128</v>
      </c>
      <c r="B12" s="4" t="s">
        <v>29</v>
      </c>
      <c r="C12" s="5" t="n">
        <v>20000</v>
      </c>
    </row>
    <row r="13" spans="1:3">
      <c r="A13" s="4" t="s">
        <v>129</v>
      </c>
      <c r="B13" s="5" t="n">
        <v>21844</v>
      </c>
      <c r="C13" s="4" t="s">
        <v>29</v>
      </c>
    </row>
    <row r="14" spans="1:3">
      <c r="A14" s="4" t="s">
        <v>98</v>
      </c>
      <c r="B14" s="4" t="s">
        <v>29</v>
      </c>
      <c r="C14" s="5" t="n">
        <v>-156697</v>
      </c>
    </row>
    <row r="15" spans="1:3">
      <c r="A15" s="3" t="s">
        <v>130</v>
      </c>
    </row>
    <row r="16" spans="1:3">
      <c r="A16" s="4" t="s">
        <v>131</v>
      </c>
      <c r="B16" s="5" t="n">
        <v>270618</v>
      </c>
      <c r="C16" s="5" t="n">
        <v>-4250</v>
      </c>
    </row>
    <row r="17" spans="1:3">
      <c r="A17" s="4" t="s">
        <v>132</v>
      </c>
      <c r="B17" s="5" t="n">
        <v>-243542</v>
      </c>
      <c r="C17" s="5" t="n">
        <v>-175000</v>
      </c>
    </row>
    <row r="18" spans="1:3">
      <c r="A18" s="4" t="s">
        <v>133</v>
      </c>
      <c r="B18" s="5" t="n">
        <v>-43339</v>
      </c>
      <c r="C18" s="5" t="n">
        <v>-55943</v>
      </c>
    </row>
    <row r="19" spans="1:3">
      <c r="A19" s="4" t="s">
        <v>42</v>
      </c>
      <c r="B19" s="5" t="n">
        <v>127499</v>
      </c>
      <c r="C19" s="5" t="n">
        <v>603093</v>
      </c>
    </row>
    <row r="20" spans="1:3">
      <c r="A20" s="4" t="s">
        <v>48</v>
      </c>
      <c r="B20" s="4" t="s">
        <v>29</v>
      </c>
      <c r="C20" s="5" t="n">
        <v>-28635</v>
      </c>
    </row>
    <row r="21" spans="1:3">
      <c r="A21" s="4" t="s">
        <v>134</v>
      </c>
      <c r="B21" s="5" t="n">
        <v>-390736</v>
      </c>
      <c r="C21" s="5" t="n">
        <v>-539257</v>
      </c>
    </row>
    <row r="22" spans="1:3">
      <c r="A22" s="3" t="s">
        <v>135</v>
      </c>
    </row>
    <row r="23" spans="1:3">
      <c r="A23" s="4" t="s">
        <v>136</v>
      </c>
      <c r="B23" s="5" t="n">
        <v>367574</v>
      </c>
      <c r="C23" s="5" t="n">
        <v>548675</v>
      </c>
    </row>
    <row r="24" spans="1:3">
      <c r="A24" s="4" t="s">
        <v>137</v>
      </c>
      <c r="B24" s="4" t="s">
        <v>29</v>
      </c>
      <c r="C24" s="5" t="n">
        <v>-5000</v>
      </c>
    </row>
    <row r="25" spans="1:3">
      <c r="A25" s="4" t="s">
        <v>138</v>
      </c>
      <c r="B25" s="5" t="n">
        <v>-70000</v>
      </c>
      <c r="C25" s="4" t="s">
        <v>29</v>
      </c>
    </row>
    <row r="26" spans="1:3">
      <c r="A26" s="4" t="s">
        <v>139</v>
      </c>
      <c r="B26" s="5" t="n">
        <v>297574</v>
      </c>
      <c r="C26" s="5" t="n">
        <v>543675</v>
      </c>
    </row>
    <row r="27" spans="1:3">
      <c r="A27" s="3" t="s">
        <v>140</v>
      </c>
    </row>
    <row r="28" spans="1:3">
      <c r="A28" s="4" t="s">
        <v>141</v>
      </c>
      <c r="B28" s="5" t="n">
        <v>161613</v>
      </c>
      <c r="C28" s="5" t="n">
        <v>100000</v>
      </c>
    </row>
    <row r="29" spans="1:3">
      <c r="A29" s="4" t="s">
        <v>142</v>
      </c>
      <c r="B29" s="5" t="n">
        <v>24584</v>
      </c>
      <c r="C29" s="5" t="n">
        <v>50000</v>
      </c>
    </row>
    <row r="30" spans="1:3">
      <c r="A30" s="4" t="s">
        <v>143</v>
      </c>
      <c r="B30" s="5" t="n">
        <v>210000</v>
      </c>
      <c r="C30" s="5" t="n">
        <v>35000</v>
      </c>
    </row>
    <row r="31" spans="1:3">
      <c r="A31" s="4" t="s">
        <v>144</v>
      </c>
      <c r="B31" s="4" t="s">
        <v>29</v>
      </c>
      <c r="C31" s="5" t="n">
        <v>256767</v>
      </c>
    </row>
    <row r="32" spans="1:3">
      <c r="A32" s="4" t="s">
        <v>145</v>
      </c>
      <c r="B32" s="5" t="n">
        <v>-10826</v>
      </c>
      <c r="C32" s="5" t="n">
        <v>-10096</v>
      </c>
    </row>
    <row r="33" spans="1:3">
      <c r="A33" s="4" t="s">
        <v>146</v>
      </c>
      <c r="B33" s="4" t="s">
        <v>29</v>
      </c>
      <c r="C33" s="5" t="n">
        <v>100000</v>
      </c>
    </row>
    <row r="34" spans="1:3">
      <c r="A34" s="4" t="s">
        <v>147</v>
      </c>
      <c r="B34" s="5" t="n">
        <v>-1000495</v>
      </c>
      <c r="C34" s="5" t="n">
        <v>-127759</v>
      </c>
    </row>
    <row r="35" spans="1:3">
      <c r="A35" s="4" t="s">
        <v>148</v>
      </c>
      <c r="B35" s="5" t="n">
        <v>-7955</v>
      </c>
      <c r="C35" s="5" t="n">
        <v>6623</v>
      </c>
    </row>
    <row r="36" spans="1:3">
      <c r="A36" s="4" t="s">
        <v>149</v>
      </c>
      <c r="B36" s="4" t="s">
        <v>29</v>
      </c>
      <c r="C36" s="5" t="n">
        <v>-1344</v>
      </c>
    </row>
    <row r="37" spans="1:3">
      <c r="A37" s="4" t="s">
        <v>150</v>
      </c>
      <c r="B37" s="4" t="s">
        <v>29</v>
      </c>
      <c r="C37" s="5" t="n">
        <v>-76102</v>
      </c>
    </row>
    <row r="38" spans="1:3">
      <c r="A38" s="4" t="s">
        <v>151</v>
      </c>
      <c r="B38" s="5" t="n">
        <v>-6291</v>
      </c>
      <c r="C38" s="5" t="n">
        <v>-3261</v>
      </c>
    </row>
    <row r="39" spans="1:3">
      <c r="A39" s="4" t="s">
        <v>152</v>
      </c>
      <c r="B39" s="5" t="n">
        <v>-629370</v>
      </c>
      <c r="C39" s="5" t="n">
        <v>329828</v>
      </c>
    </row>
    <row r="40" spans="1:3">
      <c r="A40" s="4" t="s">
        <v>153</v>
      </c>
      <c r="B40" s="5" t="n">
        <v>11792</v>
      </c>
      <c r="C40" s="4" t="s">
        <v>29</v>
      </c>
    </row>
    <row r="41" spans="1:3">
      <c r="A41" s="4" t="s">
        <v>154</v>
      </c>
      <c r="B41" s="5" t="n">
        <v>-710740</v>
      </c>
      <c r="C41" s="5" t="n">
        <v>334246</v>
      </c>
    </row>
    <row r="42" spans="1:3">
      <c r="A42" s="4" t="s">
        <v>155</v>
      </c>
      <c r="B42" s="5" t="n">
        <v>727631</v>
      </c>
      <c r="C42" s="5" t="n">
        <v>900</v>
      </c>
    </row>
    <row r="43" spans="1:3">
      <c r="A43" s="4" t="s">
        <v>156</v>
      </c>
      <c r="B43" s="5" t="n">
        <v>16891</v>
      </c>
      <c r="C43" s="5" t="n">
        <v>335146</v>
      </c>
    </row>
    <row r="44" spans="1:3">
      <c r="A44" s="3" t="s">
        <v>157</v>
      </c>
    </row>
    <row r="45" spans="1:3">
      <c r="A45" s="4" t="s">
        <v>158</v>
      </c>
      <c r="B45" s="4" t="s">
        <v>29</v>
      </c>
      <c r="C45" s="5" t="n">
        <v>780000</v>
      </c>
    </row>
    <row r="46" spans="1:3">
      <c r="A46" s="4" t="s">
        <v>159</v>
      </c>
      <c r="B46" s="4" t="s">
        <v>29</v>
      </c>
      <c r="C46" s="5" t="n">
        <v>265000</v>
      </c>
    </row>
    <row r="47" spans="1:3">
      <c r="A47" s="4" t="s">
        <v>160</v>
      </c>
      <c r="B47" s="4" t="s">
        <v>29</v>
      </c>
      <c r="C47" s="5" t="n">
        <v>1855692</v>
      </c>
    </row>
    <row r="48" spans="1:3">
      <c r="A48" s="4" t="s">
        <v>161</v>
      </c>
      <c r="B48" s="4" t="s">
        <v>29</v>
      </c>
      <c r="C48" s="5" t="n">
        <v>980000</v>
      </c>
    </row>
    <row r="49" spans="1:3">
      <c r="A49" s="4" t="s">
        <v>162</v>
      </c>
      <c r="B49" s="5" t="n">
        <v>42000</v>
      </c>
      <c r="C49" s="4" t="s">
        <v>29</v>
      </c>
    </row>
    <row r="50" spans="1:3">
      <c r="A50" s="4" t="s">
        <v>163</v>
      </c>
      <c r="B50" s="5" t="n">
        <v>62250</v>
      </c>
      <c r="C50" s="4" t="s">
        <v>29</v>
      </c>
    </row>
    <row r="51" spans="1:3">
      <c r="A51" s="4" t="s">
        <v>164</v>
      </c>
      <c r="B51" s="4" t="s">
        <v>29</v>
      </c>
      <c r="C51" s="5" t="n">
        <v>625000</v>
      </c>
    </row>
    <row r="52" spans="1:3">
      <c r="A52" s="4" t="s">
        <v>165</v>
      </c>
      <c r="B52" s="4" t="s">
        <v>29</v>
      </c>
      <c r="C52" s="5" t="n">
        <v>100000</v>
      </c>
    </row>
    <row r="53" spans="1:3">
      <c r="A53" s="4" t="s">
        <v>166</v>
      </c>
      <c r="B53" s="4" t="s">
        <v>29</v>
      </c>
      <c r="C53" s="5" t="n">
        <v>260000</v>
      </c>
    </row>
    <row r="54" spans="1:3">
      <c r="A54" s="4" t="s">
        <v>167</v>
      </c>
      <c r="B54" s="4" t="s">
        <v>29</v>
      </c>
      <c r="C54" s="5" t="n">
        <v>29250</v>
      </c>
    </row>
    <row r="55" spans="1:3">
      <c r="A55" s="4" t="s">
        <v>168</v>
      </c>
      <c r="B55" s="4" t="s">
        <v>29</v>
      </c>
      <c r="C55" s="5" t="n">
        <v>30083</v>
      </c>
    </row>
    <row r="56" spans="1:3">
      <c r="A56" s="3" t="s">
        <v>169</v>
      </c>
    </row>
    <row r="57" spans="1:3">
      <c r="A57" s="4" t="s">
        <v>170</v>
      </c>
      <c r="B57" s="4" t="s">
        <v>29</v>
      </c>
      <c r="C57" s="5" t="n">
        <v>3693</v>
      </c>
    </row>
    <row r="58" spans="1:3">
      <c r="A58" s="4" t="s">
        <v>171</v>
      </c>
      <c r="B58" s="4" t="s">
        <v>29</v>
      </c>
      <c r="C58"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78</v>
      </c>
    </row>
    <row r="4" spans="1:2">
      <c r="A4" s="4" t="s">
        <v>35</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5:31:58Z</dcterms:created>
  <dcterms:modified xmlns:dcterms="http://purl.org/dc/terms/" xmlns:xsi="http://www.w3.org/2001/XMLSchema-instance" xsi:type="dcterms:W3CDTF">2017-06-14T15:31:58Z</dcterms:modified>
</cp:coreProperties>
</file>